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Debt Obligation"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Cash Equivalents and Marketab_2"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Debt Obligation (Tables)" sheetId="28" state="visible" r:id="rId28"/>
    <sheet xmlns:r="http://schemas.openxmlformats.org/officeDocument/2006/relationships" name="Convertible Preferred Stock (Ta"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Organization - Additional Infor"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Fair Value Measurements - Summa" sheetId="38" state="visible" r:id="rId38"/>
    <sheet xmlns:r="http://schemas.openxmlformats.org/officeDocument/2006/relationships" name="Cash Equivalents and Marketab_3" sheetId="39" state="visible" r:id="rId39"/>
    <sheet xmlns:r="http://schemas.openxmlformats.org/officeDocument/2006/relationships" name="Cash Equivalents and Marketab_4" sheetId="40" state="visible" r:id="rId40"/>
    <sheet xmlns:r="http://schemas.openxmlformats.org/officeDocument/2006/relationships" name="Balance Sheet Components - Summ" sheetId="41" state="visible" r:id="rId41"/>
    <sheet xmlns:r="http://schemas.openxmlformats.org/officeDocument/2006/relationships" name="Balance Sheet Components - Su_2" sheetId="42" state="visible" r:id="rId42"/>
    <sheet xmlns:r="http://schemas.openxmlformats.org/officeDocument/2006/relationships" name="Balance Sheet Components - Addi" sheetId="43" state="visible" r:id="rId43"/>
    <sheet xmlns:r="http://schemas.openxmlformats.org/officeDocument/2006/relationships" name="Balance Sheet Components - Su_3" sheetId="44" state="visible" r:id="rId44"/>
    <sheet xmlns:r="http://schemas.openxmlformats.org/officeDocument/2006/relationships" name="Balance Sheet Components - Su_4" sheetId="45" state="visible" r:id="rId45"/>
    <sheet xmlns:r="http://schemas.openxmlformats.org/officeDocument/2006/relationships" name="License and Collaboration Agr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Debt Obligation - Additional in" sheetId="49" state="visible" r:id="rId49"/>
    <sheet xmlns:r="http://schemas.openxmlformats.org/officeDocument/2006/relationships" name="Debt Obligation - Summary of Ch" sheetId="50" state="visible" r:id="rId50"/>
    <sheet xmlns:r="http://schemas.openxmlformats.org/officeDocument/2006/relationships" name="Debt Obligation - Summary of _2" sheetId="51" state="visible" r:id="rId51"/>
    <sheet xmlns:r="http://schemas.openxmlformats.org/officeDocument/2006/relationships" name="Convertible Preferred Stock - A" sheetId="52" state="visible" r:id="rId52"/>
    <sheet xmlns:r="http://schemas.openxmlformats.org/officeDocument/2006/relationships" name="Convertible Preferred Stock - S"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Net Income (Loss) per Share - S" sheetId="58" state="visible" r:id="rId58"/>
    <sheet xmlns:r="http://schemas.openxmlformats.org/officeDocument/2006/relationships" name="Net Income (Loss) per Share -_2" sheetId="59" state="visible" r:id="rId59"/>
    <sheet xmlns:r="http://schemas.openxmlformats.org/officeDocument/2006/relationships" name="Income Taxes - Summary of Incom" sheetId="60" state="visible" r:id="rId60"/>
    <sheet xmlns:r="http://schemas.openxmlformats.org/officeDocument/2006/relationships" name="Income Taxes - Components of In" sheetId="61" state="visible" r:id="rId61"/>
    <sheet xmlns:r="http://schemas.openxmlformats.org/officeDocument/2006/relationships" name="Income Taxes - Summary of Net D" sheetId="62" state="visible" r:id="rId62"/>
    <sheet xmlns:r="http://schemas.openxmlformats.org/officeDocument/2006/relationships" name="Income Taxes - Additional Infor" sheetId="63" state="visible" r:id="rId63"/>
    <sheet xmlns:r="http://schemas.openxmlformats.org/officeDocument/2006/relationships" name="Income Taxes - Summary of Net O" sheetId="64" state="visible" r:id="rId64"/>
    <sheet xmlns:r="http://schemas.openxmlformats.org/officeDocument/2006/relationships" name="Income Taxes - Summary of Effec" sheetId="65" state="visible" r:id="rId65"/>
    <sheet xmlns:r="http://schemas.openxmlformats.org/officeDocument/2006/relationships" name="Income Taxes - Summary of Recon"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825">
  <si>
    <t>Document and Entity Information - USD ($) $ in Millions</t>
  </si>
  <si>
    <t>12 Months Ended</t>
  </si>
  <si>
    <t>Dec. 31, 2019</t>
  </si>
  <si>
    <t>Mar. 03,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RNB</t>
  </si>
  <si>
    <t>Entity Registrant Name</t>
  </si>
  <si>
    <t>Principia Biopharma Inc.</t>
  </si>
  <si>
    <t>Entity Central Index Key</t>
  </si>
  <si>
    <t>0001510487</t>
  </si>
  <si>
    <t>Current Fiscal Year End Date</t>
  </si>
  <si>
    <t>--12-31</t>
  </si>
  <si>
    <t>Entity Filer Category</t>
  </si>
  <si>
    <t>Accelerated Filer</t>
  </si>
  <si>
    <t>Entity Small Business</t>
  </si>
  <si>
    <t>Entity Emerging Growth Company</t>
  </si>
  <si>
    <t>true</t>
  </si>
  <si>
    <t>Entity Ex Transition Period</t>
  </si>
  <si>
    <t>Entity Public Float</t>
  </si>
  <si>
    <t>Entity Common Stock, Shares Outstanding</t>
  </si>
  <si>
    <t>Entity Current Reporting Status</t>
  </si>
  <si>
    <t>Yes</t>
  </si>
  <si>
    <t>Entity Interactive Data Current</t>
  </si>
  <si>
    <t>Entity Shell Company</t>
  </si>
  <si>
    <t>Entity Voluntary Filers</t>
  </si>
  <si>
    <t>No</t>
  </si>
  <si>
    <t>Entity Well-known Seasoned Issuer</t>
  </si>
  <si>
    <t>Title of 12(b) Security</t>
  </si>
  <si>
    <t>Common Stock, Par Value $0.0001 Per Share</t>
  </si>
  <si>
    <t>Security Exchange Name</t>
  </si>
  <si>
    <t>NASDAQ</t>
  </si>
  <si>
    <t>Entity File Number</t>
  </si>
  <si>
    <t>001-38653</t>
  </si>
  <si>
    <t>Entity Incorporation, State or Country Code</t>
  </si>
  <si>
    <t>DE</t>
  </si>
  <si>
    <t>Entity Tax Identification Number</t>
  </si>
  <si>
    <t>26-3487603</t>
  </si>
  <si>
    <t>Entity Address, Address Line One</t>
  </si>
  <si>
    <t>220 East Grand Avenue</t>
  </si>
  <si>
    <t>Entity Address, City or Town</t>
  </si>
  <si>
    <t>South San Francisco</t>
  </si>
  <si>
    <t>Entity Address, State or Province</t>
  </si>
  <si>
    <t>CA</t>
  </si>
  <si>
    <t>Entity Address, Postal Zip Code</t>
  </si>
  <si>
    <t>94080</t>
  </si>
  <si>
    <t>City Area Code</t>
  </si>
  <si>
    <t>650</t>
  </si>
  <si>
    <t>Local Phone Number</t>
  </si>
  <si>
    <t>416-7700</t>
  </si>
  <si>
    <t>Document Annual Report</t>
  </si>
  <si>
    <t>Document Transition Report</t>
  </si>
  <si>
    <t>Documents Incorporated by Reference</t>
  </si>
  <si>
    <t>DOCUMENTS INCORPORATED BY REFERENCE Portions of the Registrant’s definitive proxy statement relating to the 2020 Annual Meeting of Stockholders, to be filed with the U.S. Securities and Exchange Commission pursuant to Regulation 14A within 120 days after the end of the Registrant’s fiscal year ended December 31, 2019, are incorporated by reference into Part III of this Annual Report on Form 10-K where indicated.</t>
  </si>
  <si>
    <t>Consolidated Balance Sheets - USD ($) $ in Thousands</t>
  </si>
  <si>
    <t>Dec. 31, 2018</t>
  </si>
  <si>
    <t>Current assets:</t>
  </si>
  <si>
    <t>Cash and cash equivalents</t>
  </si>
  <si>
    <t>Short-term marketable securities</t>
  </si>
  <si>
    <t>Restricted cash</t>
  </si>
  <si>
    <t>Prepaid expenses and other current assets</t>
  </si>
  <si>
    <t>Total current assets</t>
  </si>
  <si>
    <t>Property and equipment, net</t>
  </si>
  <si>
    <t>Long-term restricted cash</t>
  </si>
  <si>
    <t>Long-term marketable securities</t>
  </si>
  <si>
    <t>Other long-term assets</t>
  </si>
  <si>
    <t>Total assets</t>
  </si>
  <si>
    <t>Current liabilities:</t>
  </si>
  <si>
    <t>Accounts payable</t>
  </si>
  <si>
    <t>Deferred rent, current portion</t>
  </si>
  <si>
    <t>Deferred revenue</t>
  </si>
  <si>
    <t>Accrued research and development liabilities</t>
  </si>
  <si>
    <t>Accrued other liabilities</t>
  </si>
  <si>
    <t>Accrued compensation</t>
  </si>
  <si>
    <t>Total current liabilities</t>
  </si>
  <si>
    <t>Long-term deferred rent</t>
  </si>
  <si>
    <t>Commitments and contingencies (Note 7)</t>
  </si>
  <si>
    <t xml:space="preserve"> </t>
  </si>
  <si>
    <t>Stockholders' equity</t>
  </si>
  <si>
    <t>Common stock, $0.0001 par value, 500,000,000 shares authorized at December 31, 2019 and 2018; 32,950,836 and 23,865,451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7</t>
  </si>
  <si>
    <t>Income Statement [Abstract]</t>
  </si>
  <si>
    <t>Revenue</t>
  </si>
  <si>
    <t>Operating expenses:</t>
  </si>
  <si>
    <t>Research and development</t>
  </si>
  <si>
    <t>General and administrative</t>
  </si>
  <si>
    <t>Total operating expenses</t>
  </si>
  <si>
    <t>Income (loss) from operations</t>
  </si>
  <si>
    <t>Other income (expense), net</t>
  </si>
  <si>
    <t>Interest income</t>
  </si>
  <si>
    <t>Interest expense</t>
  </si>
  <si>
    <t>Net income (loss)</t>
  </si>
  <si>
    <t>Net income (loss) attributable to common stockholders</t>
  </si>
  <si>
    <t>Net income (loss) per share attributable to common stockholders</t>
  </si>
  <si>
    <t>Basic</t>
  </si>
  <si>
    <t>Diluted</t>
  </si>
  <si>
    <t>Weighted-average shares used to calculate net income (loss) per share attributable to common stockholders</t>
  </si>
  <si>
    <t>Consolidated Statements of Comprehensive Income (Loss) - USD ($) $ in Thousands</t>
  </si>
  <si>
    <t>Statement Of Income And Comprehensive Income [Abstract]</t>
  </si>
  <si>
    <t>Other comprehensive income (loss):</t>
  </si>
  <si>
    <t>Net unrealized gain (loss) on available-for-sale securities</t>
  </si>
  <si>
    <t>Foreign currency translation adjustment</t>
  </si>
  <si>
    <t>Comprehensive income (loss)</t>
  </si>
  <si>
    <t>Consolidated Statements of Changes in Convertible Preferred Stock and Stockholders' Equity (Deficit) - USD ($) $ in Thousands</t>
  </si>
  <si>
    <t>Total</t>
  </si>
  <si>
    <t>Convertible Preferred Stock</t>
  </si>
  <si>
    <t>Common Stock</t>
  </si>
  <si>
    <t>Additional Paid-In Capital</t>
  </si>
  <si>
    <t>Accumulated Other Comprehensive Income (Loss)</t>
  </si>
  <si>
    <t>Accumulated Deficit</t>
  </si>
  <si>
    <t>Balance at Dec. 31, 2016</t>
  </si>
  <si>
    <t>Balance, Shares at Dec. 31, 2016</t>
  </si>
  <si>
    <t>Stock-based compensation expense</t>
  </si>
  <si>
    <t>Exercise of stock options and vesting of early exercise shares</t>
  </si>
  <si>
    <t>Exercise of stock options and vesting of early exercise shares, Shares</t>
  </si>
  <si>
    <t>Issuance of preferred stock on conversion of notes payable</t>
  </si>
  <si>
    <t>Issuance of preferred stock on conversion of notes payable, Shares</t>
  </si>
  <si>
    <t>Beneficial conversion features of the convertible loan</t>
  </si>
  <si>
    <t>Balance at Dec. 31, 2017</t>
  </si>
  <si>
    <t>Balance, Shares at Dec. 31, 2017</t>
  </si>
  <si>
    <t>Issuance of preferred stock from Series C offering</t>
  </si>
  <si>
    <t>Issuance of preferred stock from Series C offering, Shares</t>
  </si>
  <si>
    <t>Conversion of preferred stock at initial public offering</t>
  </si>
  <si>
    <t>Conversion of preferred stock at initial public offering, Shares</t>
  </si>
  <si>
    <t>Conversion of warrants at initial public offering</t>
  </si>
  <si>
    <t>Issuance of common stock from initial public / equity offering</t>
  </si>
  <si>
    <t>Issuance of stock from public / equity offering, Shares</t>
  </si>
  <si>
    <t>Issuance of common stock upon exercise of warrants</t>
  </si>
  <si>
    <t>Issuance of common stock upon exercise of warrants, Shares</t>
  </si>
  <si>
    <t>Unrealized gain (loss) on available-for-sale securities</t>
  </si>
  <si>
    <t>Balance at Dec. 31, 2018</t>
  </si>
  <si>
    <t>Balance, Shares at Dec. 31, 2018</t>
  </si>
  <si>
    <t>Issuance of shares under the Employee Stock Purchase Plan</t>
  </si>
  <si>
    <t>Issuance of shares under the Employee Stock Purchase Plan, Shares</t>
  </si>
  <si>
    <t>Cumulative-effect adjustment from adoption of ASC 606 accounting standard on revenue recognition | ASC 606</t>
  </si>
  <si>
    <t>Balance at Dec. 31, 2019</t>
  </si>
  <si>
    <t>Balance, Shares at Dec. 31, 2019</t>
  </si>
  <si>
    <t>Consolidated Statements of Changes in Convertible Preferred Stock and Stockholders' Equity (Deficit) (Parenthetical) - $ / shares</t>
  </si>
  <si>
    <t>Sep. 18, 2018</t>
  </si>
  <si>
    <t>Statement Of Stockholders Equity [Abstract]</t>
  </si>
  <si>
    <t>Consolidated Statements of Cash Flows - USD ($) $ in Thousands</t>
  </si>
  <si>
    <t>Operating activities:</t>
  </si>
  <si>
    <t>Adjustments to reconcile net income (loss) to net cash provided by (used in) operating activities:</t>
  </si>
  <si>
    <t>Change in fair value of convertible preferred stock warrant liability</t>
  </si>
  <si>
    <t>Change in fair value of redemption features liability</t>
  </si>
  <si>
    <t>Amortization of discount on marketable securities</t>
  </si>
  <si>
    <t>Depreciation</t>
  </si>
  <si>
    <t>Stock-based compensation</t>
  </si>
  <si>
    <t>Deferred rent</t>
  </si>
  <si>
    <t>Amortization of debt discount</t>
  </si>
  <si>
    <t>Interest expense on convertible notes</t>
  </si>
  <si>
    <t>Changes in operating assets and liabilities:</t>
  </si>
  <si>
    <t>Prepaid expenses and other assets</t>
  </si>
  <si>
    <t>Accrued liabilities</t>
  </si>
  <si>
    <t>Net cash provided by (used in) operating activities</t>
  </si>
  <si>
    <t>Investing activities:</t>
  </si>
  <si>
    <t>Purchases of property and equipment</t>
  </si>
  <si>
    <t>Maturities of marketable securities</t>
  </si>
  <si>
    <t>Purchases of marketable securities</t>
  </si>
  <si>
    <t>Net cash used in investing activities</t>
  </si>
  <si>
    <t>Financing activities:</t>
  </si>
  <si>
    <t>Net proceeds from equity offerings</t>
  </si>
  <si>
    <t>Net proceeds from Series C preferred stock issuance</t>
  </si>
  <si>
    <t>Proceeds from issuances of common stock upon exercise of options and participation in employee stock purchase plan</t>
  </si>
  <si>
    <t>Proceeds from exercise of common stock warrants</t>
  </si>
  <si>
    <t>Proceeds from issuance of convertible notes</t>
  </si>
  <si>
    <t>Net cash provid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Non cash tenant improvement allowance used for leasehold improvements</t>
  </si>
  <si>
    <t>Non cash tenant improvement allowance receivables</t>
  </si>
  <si>
    <t>Purchases of property and equipment accrued but not yet paid</t>
  </si>
  <si>
    <t>Conversion of convertible note and interest into convertible preferred stock</t>
  </si>
  <si>
    <t>Organization</t>
  </si>
  <si>
    <t>Organization Consolidation And Presentation Of Financial Statements [Abstract]</t>
  </si>
  <si>
    <t>1. Organization Description of Business We, Principia Biopharma Inc. (“Principia”), are a late-stage biopharmaceutical company focused on developing potential treatments for immune-mediated diseases Initial Public Offering On September 13, 2018, our Registration Statement on Form S-1 was declared effective by the U.S. Securities and Exchange Commission (“SEC”) for our initial public offering (“IPO”). In connection with the IPO, we issued and sold an aggregate of 7,187,500 shares of common stock, including 937,500 shares issued and sold pursuant to the underwriters’ full exercise of their over-allotment option to purchase additional shares, at an offering price to the public of $17.00 per share. Proceeds from the IPO, net of underwriting discounts and commissions, were $113.6 million In addition, all of our convertible preferred stock warrants were converted into warrants to purchase shares of common stock. In connection with our IPO, on September 18, 2018, our certificate of incorporation was amended and restated to provide for 500,000,000 authorized shares of common stock with a par value of $0.0001 per share and 20,000,000 authorized shares of preferred stock with a par value of $0.0001 per share . Subsequent Equity Offering In October 2019, we completed an equity offering of 8,625,000 shares of our common stock (which included 1,125,000 shares of our common stock issued and sold pursuant to the underwriters’ option to purchase additional shares) at a price to the public of $28.00 per share. We received net proceeds of approximately $226.5 million after deducting underwriting discounts and commissions and estimated offering expenses payable by us.</t>
  </si>
  <si>
    <t>Significant Accounting Policies</t>
  </si>
  <si>
    <t>Accounting Policies [Abstract]</t>
  </si>
  <si>
    <t>2. Significant Accounting Policies Basis of Presentation The accompanying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Concentration of Credit Risk and Other Risks and Uncertainties Financial instruments that potentially subject us to a significant concentration of credit risk consist primarily of cash, cash equivalents and marketable securities. Our cash and cash equivalents are maintained with a limited number of financial institutions in the United States. Amounts on deposit have exceeded and will continue to exceed federally insured limits. We have not experienced any losses on our cash deposits. Additionally, we have established guidelines regarding the diversification of our investments in approved instruments, their credit quality ratings and maturities. The guidelines are designed to preserve principal balances and provide liquidity. We are subject to a number of risks similar to other late-stage or collect , or due to us, Cash and Cash Equivalents We consider all highly liquid financial instruments with original Marketable Securities We carry marketable securities consisting primarily of money market funds, U.S. Treasury securities and obligations of government-sponsored enterprises and corporate bonds and commercial paper. Marketable securities with maturities greater than 90 days at the time of purchase and that mature less than one year from the consolidated balance sheet date are classified as short-term. Marketable securities with a maturity date greater than one year at each balance sheet date are classified as long-term. Realized gains and losses and declines in fair value judged to be other than temporary, if any, on marketable securities are included in other income (expense), net. The cost of securities sold is based on the specific-identification method. Interest earned on marketable securities is included in interest income. The amortized cost of debt securities is adjusted for amortization of premiums and accretion of discounts and such amortization and accretion are included as a component of interest income. Restricted Cash As of December 31, 2019 and 2018, we had $0.6 million in long-term restricted cash for a lease security deposit. This amount is separated from cash and cash equivalents on the consolidated balance sheets. Segments We have one operating segment. Our chief operating decision maker, our President and Property and Equipment Property and equipment consist of laboratory equipment, computer equipment, furniture and fixtures and leasehold improvements and are stated at cost, net of accumulated depreciation. Maintenance and repairs are charged to expense as incurred. Depreciation is recognized using the straight-line method over the estimated useful lives of the assets generally ranging from two years for computer equipment to five years for office furniture and fixtures. Leasehold improvements are amortized over the shorter of their estimated useful lives or the related lease term. Leases We enter into lease agreements for our laboratory and office facilities. These leases are classified as operating leases. Rent expense is recognized on a straight-line basis over the term of the lease. The difference between rent expense recognized and rental payments is recorded as deferred rent in the consolidated balance sheets Lease incentives and allowances provided by our landlord for the construction of leasehold improvements are recorded as lease incentive obligations as the related construction costs are incurred Revenue Recognition Effective January 1, 2019, we adopted Accounting Standards Codification (“ASC”) No. 2014-09, Revenue from Contracts with Customers, or ASC 606, using the modified retrospective approach. Under this approach, we recorded a cumulative adjustment to decrease accumulated deficit and deferred revenue by $0.4 million as of the adoption date.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and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 We have entered into licensing and collaboration agreements that are within the scope of ASC 606.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d goods or servic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regulatory or commercial milestone payments, we evaluate whether the milestones are considered probable of being reached and estimate the amount to be included in the transaction price using the most likely amount method. If it is probable that a significant reversal of cumulative revenue would not occur, the associated milestone value is included in the transaction price. Milestone payments that are not within our control or that of our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licensing arrangements. The impact of the adoption of ASC 606 on the accompanying consolidated balance sheet as of January 1, 2019 was as follows (in thousands):
December 31, 2018
Adjustments Due to ASC 606
January 1, 2019
Liabilities
Deferred revenue
$
5,616
$
(456
)
$
5,160
Stockholders' Equity
Accumulated deficit
(132,407
)
456
(131,951
) The impact of the adoption of ASC 606 on our consolidated statement of operations for the year ended December 31, 2019 was as follows (in thousands):
Year Ended December 31, 2019
As Reported
Adjustments
Balance without ASC 606 Adoption
Revenue
$
35,160
$
456
$
35,616
Loss from operations
(58,765
)
456
(58,309
)
Net loss
(53,792
)
456
(53,336
)
Net loss per share, basic and diluted
(2.09
)
0.02
(2.07
) During the year ended December 31, 2019, we did not recognize any revenue from performance obligations satisfied in previous periods. Convertible Preferred Stock Warrants In connection with the issuance of certain convertible notes in 2016 and 2017, we issued warrants to purchase our capital stock. Freestanding warrants to purchase our convertible preferred stock were recorded as a liability on our consolidated balance sheets because the underlying shares of convertible preferred stock are contingently redeemable, which, therefore, may obligate us to transfer assets to settle those warrants. The warrants are subject to revaluation at each balance sheet date, with changes in fair value recognized as a component of other income (expense), net, on the consolidated statements of operations. Upon the completion of our IPO in September 2018, all of our convertible preferred stock warrants were converted into warrants to purchase shares of common stock. We re-valued the convertible preferred stock warrants upon completion of our IPO and reclassified the estimated fair value of the warrants to additional paid-in capital. See Note 8, Debt Obligation, for additional information. Convertible Notes Redemption Features We recorded a derivative liability related to redemption features embedded within our convertible notes. The convertible notes issued in 2016 and 2017 included features that were determined to be an embedded derivative requiring bifurcation and separate accounting. This bifurcated redemption feature was initially recorded at fair value and was subject to revaluation at each balance sheet date. Changes in fair value were recognized as a component of other income (expense), net, on the consolidated statements of operations. In December 2017, the convertible notes and interest payable were converted into Series B-3 preferred stock and the convertible notes redemption features liability was determined to have a fair value of zero as of December 31, 2017. See Note 8, Debt Obligation, for additional information Research and Development Expenses Research and development expenses consist primarily of personnel costs, including salaries, benefits and stock-based compensation, costs related to clinical and preclinical studies, contract manufacturing, consulting fees, laboratory supplies, and allocated overhead and facility occupancy costs. Research and development costs are expensed as incurred. Non-refundable advance payments for goods or services that will be used or rendered for future research and development activities are capitalized and expensed as the goods are delivered or the related services are performed. Costs associated with co-development activities are included in research and development expenses, with any reimbursement of costs by our collaboration partners reflected as a reduction of research and development expenses. Stock-based Compensation We use the Black-Scholes valuation model to estimate the grant date fair value of stock option awards with time-based vesting terms. The determination of fair value for stock-based awards on the date of grant using an option-pricing model (“OPM”) requires management to make certain assumptions regarding a number of variables. Stock-based compensation expense is recognized based on the grant date fair value on a straight-line basis over the requisite service period and is reduced for forfeitures as they occur. Equity-based payments granted to non-employees are recorded at grant date fair value and are re-measured at the current fair value at the end of each reporting period until the underlying equity instruments vest. Non-employee stock-based compensation expense was immaterial for all periods presented. Income Taxes We account for income taxes under the asset and liability method. Deferred tax assets and liabilities are recognized for future tax consequences attributable to the differences between the financial statement carrying amounts of existing assets and liabilities and their respective tax bases and net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We record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Our policy is to recognize interest and penalties related to the underpayment of income taxes as a component of income tax expense or benefit. To date, there have been no interest or penalties charged in relation to the underpayment of income taxes. Comprehensive Income (Loss) Comprehensive income (loss) is defined as the change in stockholders’ equity (deficit) of a business enterprise during a period, resulting from transactions from non-owner sources, and consists primarily of unrealized gains or losses related to our available-for-sale marketable securities, which are carried at estimated fair values on the consolidated balance sheets. Net Income (Loss) per Share Basic net income (loss) per share attributable to common stockholders is calculated by dividing the net income (loss) attributable to common stockholders by the weighted-average number of shares of common stock outstanding for the period.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We have issued securities other than common stock that participate in dividends to the extent declared (“Participating Securities”), and therefore utilize the two-class method to calculate net income (loss) per share. These Participating Securities include Series A, Series B-1, Series B-2, Series B-3 and Series C redeemable convertible preferred stock. The two-class method requires a portion of net income (loss) to be allocated to the Participating Securities to determine net income (loss) attributable to common stockholders. Net income (loss) attributable to common stockholders is equal to the net income (loss) less dividends paid on preferred stock with any remaining earnings allocated in accordance with the bylaws between the outstanding common and redeemable convertible preferred stock as of the end of each period. In September 2018, upon our IPO, all shares of convertible preferred stock were converted into an equal number of shares of common stock. Recent Accounting Pronouncements From time to time, new accounting pronouncements are issued by the Financial Accounting Standards Board, or FASB Recently Adopted Accounting Standards Updates In November 2016, the FASB issued accounting standard update (“ASU”) 2016-18, Statement of Cash Flows (Topic 230): Restricted Cash We early adopted ASU 2016-18 during the fourth quarter of 2018 and the adoption did not have a material impact on our consolidated financial statements and related disclosures. In May 2014, the FASB issued ASU No. 2014-09, Revenue from Contracts with Customers (Topic 606) Entities have the option of applying either a full retrospective approach to all periods presented, or a modified approach that reflects differences prior to the date of adoption as an adjustment to equity. We adopted ASC No. 2014-09 on January 1, 2019 using the modified retrospective method of transition applied to contracts that were not completed at January 1, 2019. Therefore, comparative information will not be adjusted and the impact of the transition is reflected as an adjustment to the opening accumulated deficit. A completed contract is a contract for which all, or substantially all, of the revenue was recognized in accordance with revenue guidance in effect before the date of initial application. The new revenue recognition standard differs from the previous accounting standard in many respects, such as in the accounting for variable consideration and the measurement of progress toward completion of performance obligations. Recently Issued Accounting Standards or Updates Not Yet Effective In February 2016, the FASB issued ASU No. 2016-02, Leases (Topic 842) Leases (Topic 842): Targeted Improvements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 This ASU eliminates, modifies and adds disclosure requirements for fair value measurements. The amendments in this ASU are effective for fiscal years, and for interim periods within those fiscal years, beginning after December 15, 2019, with early adoption permitted. We and related disclosures. In June 2016, the FASB issued ASU No. 2016-13, Financial Instruments – Credit Losses (Topic 326): Measurement of Credit Losses on Financial Instruments. We and related disclosures.</t>
  </si>
  <si>
    <t>Fair Value Measurements</t>
  </si>
  <si>
    <t>Fair Value Disclosures [Abstract]</t>
  </si>
  <si>
    <t>3. Fair Value Measurements Financial assets and liabilities are recorded at fair value. We determine fair value using the fair value hierarchy, which establishes three levels of inputs that may be used to measure fair value, as follows: Level 1 inputs include quoted prices in active markets for identical assets or liabilities.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Assets and liabilities measured at fair value on a recurring basis as of December 31, 2019 and 2018 were as follows (in thousands):
December 31, 2019
Level 1
Level 2
Level 3
Total
Assets
Cash equivalents
Money market funds
$
17,664
$
—
$
—
$
17,664
Corporate commercial paper
—
6,983
—
6,983
Corporate debt securities
—
10,204
—
10,204
Short-term marketable securities
Corporate commercial paper
—
95,088
—
95,088
Corporate debt securities
—
154,690
—
154,690
Government‑sponsored enterprise securities
—
26,265
—
26,265
Long-term marketable securities
Corporate debt securities
—
14,202
—
14,202
Government‑sponsored enterprise securities
—
38,055
—
38,055
Total
$
17,664
$
345,487
$
—
$
363,151
December 31, 2018
Level 1
Level 2
Level 3
Total
Assets
Cash equivalents
Money market funds
$
19,861
$
—
$
—
$
19,861
Corporate commercial paper
—
7,465
—
7,465
Corporate debt securities
—
4,499
—
4,499
Short-term marketable securities
Corporate commercial paper
—
36,180
—
36,180
Corporate debt securities
—
71,903
—
71,903
Government‑sponsored enterprise securities
—
9,906
—
9,906
U.S. Treasury securities
—
24,447
—
24,447
Long-term marketable securities
Corporate debt securities
—
3,712
—
3,712
Total
$
19,861
$
158,112
$
—
$
177,973
The carrying amounts of accounts payable and accrued liabilities approximate their fair values due to their short-term maturities. Our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years ended December 31, 2019 and 2018.</t>
  </si>
  <si>
    <t>Cash Equivalents and Marketable Securities</t>
  </si>
  <si>
    <t>Investments Debt And Equity Securities [Abstract]</t>
  </si>
  <si>
    <t>4. Cash Equivalents and Marketable Securities Cash equivalents and marketable securities consisted of the following as of December 31, 2019 and 2018 (in thousands):
December 31, 2019
Amortized Cost
Unrealized Gains
Unrealized Losses
Fair Value
Cash equivalents
Money market funds
$
17,664
$
—
$
—
$
17,664
Corporate commercial paper
6,982
1
—
6,983
Corporate debt securities
10,205
—
(1
)
10,204
Total cash equivalents
34,851
1
(1
)
34,851
Short-term marketable securities
Corporate commercial paper
95,061
36
(9
)
95,088
Corporate debt securities
154,678
54
(42
)
154,690
Government‑sponsored enterprise securities
26,231
34
—
26,265
Total short-term marketable securities
275,970
124
(51
)
276,043
Long-term marketable securities
Corporate debt securities
14,194
8
—
14,202
Government‑sponsored enterprise securities
38,037
18
—
38,055
Total long-term marketable securities
52,231
26
—
52,257
Total
$
363,052
$
151
$
(52
)
$
363,151
December 31, 2018
Amortized Cost
Unrealized Gains
Unrealized Losses
Fair Value
Cash equivalents
Money market funds
$
19,861
$
—
$
—
$
19,861
Corporate commercial paper
7,466
—
(1
)
7,465
Corporate debt securities
4,499
—
—
4,499
Total cash equivalents
31,826
—
(1
)
31,825
Short-term marketable securities
Corporate commercial paper
36,197
—
(17
)
36,180
Corporate debt securities
71,920
8
(25
)
71,903
Government‑sponsored enterprise securities
9,911
—
(5
)
9,906
U.S. Treasury securities
24,451
—
(4
)
24,447
Total short-term marketable securities
142,479
8
(51
)
142,436
Long-term marketable securities
Corporate debt securities
3,706
6
—
3,712
Total long-term marketable securities
3,706
6
—
3,712
Total
$
178,011
$
14
$
(52
)
$
177,973
All our marketable securities are considered available-for-sale. There were no sales of available-for-sale marketable securities in any of the periods presented. The carrying value of marketable securities that were in unrealized loss positions totaled approximately $119.5 million as of December 31, 2019. We have determined that (i) we do not have the intent to sell any of these investments, and (ii) it is not more likely than not that we will be required to sell any of these investments before recovery of the entire amortized cost basis. We anticipate that we will recover the entire amortized cost basis of such securities and have determined there were no other-than-temporary impairments associated with any of these marketable securities before recovery of the entire amortized cost basis during the year ended December 31, 2019. At December 31, 2019, the remaining contractual maturities of long-term marketable securities were less than two years .</t>
  </si>
  <si>
    <t>Balance Sheet Components</t>
  </si>
  <si>
    <t>Balance Sheet Related Disclosures [Abstract]</t>
  </si>
  <si>
    <t>5. Balance Sheet Components The following table provides a reconciliation of cash, cash equivalents, and restricted cash reported within the consolidated balance sheets that sum to the total of the amounts shown in the consolidated statements of cash flows (in thousands):
December 31, 2019
December 31, 2018
December 31, 2017
December 31, 2016
Cash and cash equivalents
$
39,537
$
34,489
$
41,054
$
5,867
Restricted cash, current
—
82
100
100
Restricted cash, non-current
567
567
82
82
Total
$
40,104
$
35,138
$
41,236
$
6,049
Property and equipment as of December 31, 2019 and 2018 consisted of the following (in thousands):
December 31, 2019
December 31, 2018
Laboratory equipment
$
2,007
$
2,500
Computer equipment
289
508
Furniture and fixtures
1,549
392
Leasehold improvements
8,324
420
12,169
3,820
Less accumulated depreciation and amortization
(2,482
)
(2,154
)
Total
$
9,687
$
1,666
Depreciation and leasehold improvement amortization expenses were $1.8 million and $0.3 million for the years ended December 31, 2019 and 2018, respectively. Prepaid expenses and other current assets as of December 31, 2019 and 2018 consisted of the following (in thousands):
December 31, 2019
December 31, 2018
Other accounts receivable
$
1,272
$
2,104
Prepaid expenses
2,893
1,661
Total
$
4,165
$
3,765
Other long-term assets as of December 31, 2019 and 2018 consisted of the following (in thousands):
December 31, 2019
December 31, 2018
Tenant improvement allowance receivables
$
—
$
8,324
Long-term deposits
480
480
Total
$
480
$
8,804</t>
  </si>
  <si>
    <t>License and Collaboration Agreements</t>
  </si>
  <si>
    <t>Research And Development [Abstract]</t>
  </si>
  <si>
    <t xml:space="preserve">6. License and Collaboration Agreements Sanofi In November 2017, we entered into a strategic collaboration agreement with Sanofi, or the Sanofi Agreement, for an exclusive license to PRN2246/SAR442168 and backup molecules for development in multiple sclerosis (“MS”) and other central nervous system (“CNS”) diseases. Under the Sanofi Agreement, we have completed the Phase 1 trials and Sanofi is taking on all further development activities. We and Sanofi each have been responsible for certain early development costs, and Sanofi is responsible for all further development and commercialization costs, subject to our Phase 3 option described below. Sanofi has an exclusive license for PRN2246/SAR442168 and its backups for the CNS field, which includes indications of the CNS, retina and ophthalmic nerve. We have agreed not to develop other BTK inhibitors within the CNS field, and Sanofi has agreed not to develop PRN2246/SAR442168 or its backups for any indications outside the CNS field. In the event we cease all development and commercialization of our other BTK inhibitors or unilaterally decide to offer Sanofi a field expansion, Sanofi could expand its field upon a field expansion payment to us as well as potential milestone payments and royalties within the expanded field. In December 2017, we received a $40.0 million upfront payment from Sanofi. In May 2018, we amended the Sanofi Agreement to include additional activities under the early development plan and to modify the definition of one of the milestone payments. Pursuant to the amendment, we received a $10.0 million payment in July 2018 for the completion of a major part of the Phase 1 trial. In August 2018, we received a $5.0 million payment for the successful completion of preclinical toxicology studies. In November 2018, we received $10.0 million in additional payments from Sanofi for successful development activities of PRN2246/SAR442168 related to the early development plan. In June 2019, we received a $30.0 million milestone payment from Sanofi for the initiation of the Phase 2b clinical trial of PRN2246/SAR442168. Under the amended Sanofi Agreement, we may receive development, regulatory and commercial milestone payments of up to an aggregate of $765.0 million, as well as royalties up to the mid-teens. We have an option to fund a portion of Phase 3 development costs in return for, at our option, either a profit and loss sharing arrangement within the United States, or an additional worldwide royalty that would result in royalties up to the high-teens. The additional royalty option would only be available if we develop rilzabrutinib We identified the following performance obligations under the Sanofi Agreement: (i) granting a license of rights to PRN2246/SAR442168, (ii) transferring of technology (know-how) related to PRN2246/SAR442168, and (iii) providing research and development services related to our responsibilities under the early development plan. We concluded that the delivered license is not distinct at inception of the arrangement due to our proprietary expertise with respect to the licensed compound and related developmental participation under the agreement, which is required for Sanofi to fully realize the value from the delivered license. Therefore, we combined these performance obligations as one unit of accounting and recognized the $40.0 million upfront payment and an aggregate of $25.0 million in milestone payments over the performance period under the Sanofi Agreement, which ended in December 2018. On January 1, 2019, we adopted ASC 606 using the modified retrospective approach. The transaction price was determined to be $65.0 million, which includes the $40.0 million upfront payment we received from Sanofi in December 2017 and an aggregate of $25.0 million in milestone payments received in 2018. All potential future milestones and other payments were considered constrained at the inception of the Sanofi Agreement since we could not conclude it is probable that a significant reversal in the amount recognized will not occur. Upon adoption of ASC 606, we also determined that variable considerations related to certain milestones not previously recognized were constrained because they were not probable, due to the inherent uncertainty related to the achievement of these milestones. In May 2019, we achieved a clinical development milestone upon Sanofi’s initiation of its Phase 2b clinical trial of PRN2246/SAR442168 We concluded upon analysis that there is no adjustment necessary in revenue recognized through December 31, 2018 under ASC 606 for the Sanofi Agreement. All deliverables under ASC 605 and all performance obligations under ASC 606 had been completed as of December 31, 2018. For the years ended December 31, 2019, 2018 and 2017, we recognized $30.0 million, $63.1 million and $1.9 million in revenue from Sanofi, respectively. There was no deferred revenue related to the Sanofi Agreement at December 31, 2019 and 2018 . AbbVie In June 2017, we entered into a collaboration agreement with AbbVie, or the AbbVie Agreement, to research and develop oral immunoproteasome inhibitors and received an upfront payment of $15.0 million. We identified the following performance obligations under the AbbVie Agreement: (i) granting a license of rights to certain licensed compounds to develop and commercialize oral immunoproteasome inhibitors, (ii) transferring of technology (know-how) related to the oral immunoproteasome inhibitors program, and We determined that each of these performance obligations individually is not distinct, rather each one represents a component of a single performance obligation of the contract. Prior to the adoption of ASC 606, we concluded under ASC 605 that the delivered license did not have standalone value at the inception of the arrangement due to our proprietary expertise with respect to the licensed compounds and related ongoing research participation under the AbbVie Agreement, which is required for AbbVie to fully realize the value from the licensed compound. Therefore, the $15.0 million received related to this combined unit of accounting was being recognized as revenue ratably over the estimated performance period, which was estimated to continue through the fourth quarter of 2019. On January 1, 2019, we adopted ASC 606 using the modified retrospective approach. Upon adoption, the fixed, non-refundable and non-creditable upfront payment of $15.0 million received in 2017 was determined to be the transaction price. Revenue is recognized based on a measurement of progress toward the completion of the performance obligation of providing research services for two years, which was subject to an extension for up to six months. The measurement is calculated using an input-method based on research costs incurred by us during each reporting period compared to the total research costs projected to provide research services by us pursuant to the AbbVie Agreement. Such costs include external direct costs and internal direct labor consisting of the efforts of certain of our employees that dedicate their time providing research services pursuant to the AbbVie Agreement. Based on this methodology, we concluded that under ASC 606, approximately $9.8 million in revenue should be recognized through December 31, 2018, as compared to $9.4 million under ASC 605. We recorded a cumulative adjustment to decrease accumulated deficit and deferred revenue by $0.4 million as of the adoption date. In March 2019, we and AbbVie agreed to conclude the collaboration and as of the date of termination, there were no further financial obligations between us. We recognized the remaining balance of the transaction price of $5.2 million in revenue in March 2019, upon termination of the AbbVie Agreement. For the years ended December 31, 2019, 2018 and 2017, we recognized $5.2 million, $6.0 million and $3.4 million in revenue from AbbVie, respectively. There was no deferred revenue related to the AbbVie Agreement at December 31, 2019. Deferred revenue related to the AbbVie Agreement was $5.6 million at December 31, 2018 . University of California License Agreements In November 2009 and September 2011, we entered into license agreements with the Regents of the University of California, or the Regents, which were subsequently amended and restated at various dates (the “UC Agreements”). Under the UC Agreements, the Regents have granted to us exclusive, worldwide licenses, with the right to grant sublicenses, under the Regents’ patent rights in certain patent applications to make, use, sell, offer for sale, and import products and services and practice methods covered by such patent applications in all fields of use. We have paid the Regents license fees of $40,000 in total under the UC Agreements and are required to pay annual license maintenance fees totaling $40,000 prior to launching any licensed product. We may be obligated to make one-time regulatory and development milestone payments under the UC Agreements for future drug candidates and are obligated to pay tiered royalty payments in the low single digits on net sales of the licensed products. Additionally, we are obligated to pay the Regents payments on non-royalty licensing revenue we receive from our sub-licensees for products covered by UC patents. Pursuant to the UC Agreements, we also made IPO milestone payments to the Regents totaling approximately $140,000 in October 2018. Under the UC Agreements, we are required to diligently proceed with the development, manufacture, regulatory approval, and sale of licensed products which include obligations to meet certain development-stage milestones within specified periods of time and to market the resulting licensed products in sufficient quantity to meet market demand. We have the right and option to extend the date by which we must meet any milestone in one year extensions by paying an extension fee for second and subsequent extension, provided we can demonstrate we made diligent efforts to meet the milestone. </t>
  </si>
  <si>
    <t>Commitments and Contingencies</t>
  </si>
  <si>
    <t>Commitments And Contingencies Disclosure [Abstract]</t>
  </si>
  <si>
    <t xml:space="preserve">7. Commitments and Contingencies Leases Our corporate headquarters are located in South San Francisco, California. In April 2018, we signed a lease (the “Lease Agreement”) for approximately 47,500 square feet of office, research and development and laboratory space with occupancy commencing on and we have utilized, The additional tenant improvement allowance used in connection with this option is amortized and was added to monthly rent payments upon completion of the tenant improvements in May 2019. Reimbursable construction costs incurred were recorded as a leasehold improvement with a corresponding lease incentive obligation, which was classified as a component of deferred rent. Amounts that were reimbursed under the tenant improvement allowance were recorded as deferred rent and are being amortized as a reduction to rent expense over the lease term. We utilized the aggregate amount of allowances available to us and have recorded of tenant improvement costs as leasehold improvements as of December 31, 2019. We recognize rent expense on a straight-line basis over the non-cancellable lease term and record the difference between cash rent payments and the recognition of rent expense as a deferred rent liability. Where leases contain escalation clauses, rent abatements, and/or concessions such as rent holidays and landlord or tenant incentives or allowances, we apply them in the determination of straight-line rent expense over the lease term. We recorded tenant improvement allowances as deferred rent and the associated expenditures as leasehold improvements. Leasehold improvements are being amortized over the shorter of their estimated useful life or the term of the lease. We do not assume renewals in our determination of the lease term unless renewals are deemed by management to be reasonably assured at lease inception. We have determined that our lease related to the Lease Agreement commenced on August 1, 2018, when we had right to use or control physical access to the new leased premises. Future minimum lease payments for operating leases at December 31, 2019 are as follows (in thousands):
Year ended December 31,
2020
$
3,093
2021
3,193
2022
3,296
2023
3,403
2024
3,514
2025 and beyond
3,933
Total
$
20,432
Our previous lease, which expired on January 31, 2019, was for 30,000 square feet of office, research and development, and laboratory space in South San Francisco. It was subject to several amendments to secure additional space, sublease certain office and laboratory space and/or extend the lease term. In 2015, we entered into agreements to sublease certain office and laboratory space to two different subtenants. Pursuant to the sublease agreements, we received sublease payments of $0.1 million for year ended December 31, 2017, which were recognized as an offset to rent expense. Both subleases were terminated during 2017. We recorded rent expense of $3.1 million and $2.7 million for the years ended December 31, 2019 and 2018, respectively, and rent expense, net of sublease payments, of $1.6 million for the year ended December 31, 2017. Indemnifications We are required to recognize a liability for the fair value of any obligations we assume upon the issuance of a guarantee. We have certain agreements with licensors, licensees, collaborators and service providers that contain indemnification provisions. In such provisions, we typically agree to indemnify the licensor, licensee collaborator or service provider against certain types of third party claims. The maximum amount of the indemnifications is usually not limited. We accrue for known indemnification issues when a loss is probable and can be reasonably estimated. There were no accruals for expenses related to indemnification issues for any periods presented. We indemnify each of our officers and directors for certain events or occurrences, subject to certain limitations, while the officer or director is or was serving at our request in such capacity, as permitted under Delaware law and in accordance with our certificate of incorporation, our bylaws and certain indemnification agreements between us and each of our directors and officer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t>
  </si>
  <si>
    <t>Debt Obligation</t>
  </si>
  <si>
    <t>Debt Disclosure [Abstract]</t>
  </si>
  <si>
    <t>8. Debt Obligation Convertible Note Financing In August 2016, we entered into a Note and Warrant Purchase Agreement (the “Convertible Note Agreement”), as amended in September 2016 and March 2017, with certain of our existing investors, pursuant to which we issued convertible notes (the “Notes”) in the aggregate amount of $21.5 million. The Notes had an annual interest rate of 8.0% and a maturity date of December 31, 2017. At the time of issuance of the Notes in 2016 and 2017, we determined that a beneficial conversion feature existed based on the amount by which the fair value of the underlying shares of Series B-3 preferred stock exceeded the effective conversion rate of the Notes. An incremental debt discount of $0.5 million and $1.9 million was recorded related to this beneficial conversion feature in 2017 and 2016, respectively. Notes Redemption Features Liability The Notes also had redemption features that were determined to be an embedded derivative requiring bifurcation and separate accounting. The fair value of the embedded derivative upon issuance was determined to be $3.4 million and $1.9 million for the Notes issued in 2016 and 2017, respectively, and was recognized as a debt discount and as a derivative liability on the consolidated balance sheets. The embedded derivative associated with the Notes required re-measurement to fair value using Level 3 inputs while the Notes were outstanding at the end of each reporting period. In December 2017, the holders of the Notes exercised their option to convert the Notes and accrued interest into Series B-3 convertible preferred stock. In connection with the conversion, we issued 1,968,561 shares of Series B-3 convertible preferred stock at $11.9907 per share in a non-cash transaction and derecognized our convertible notes payable and related notes interest payable. Upon conversion, the fair value of the convertible notes redemption features liability was re-measured to zero. Prior to the conversion, we determined the fair value of the convertible notes redemption features liability based on a lattice model that utilizes projected outcomes and the probability of those outcomes. The inputs used to determine the estimated fair value of the derivative instrument included the probability of an underlying event triggering the exercise of the redemption features and its timing. The fair value measurement was based upon significant inputs not observable in the market at each valuation date. The inputs included our evaluation of the likelihood of various settlement scenarios for the convertible notes, including the probabilities of (a) subsequent preferred stock sales at various price ranges, (b) the completion of an IPO, (c) a change in control of the company, (d) conversion of the Notes upon maturity, and (e) repayment of the notes upon maturity. The settlement scenarios that would have triggered payments under the redemption features included the conversion to a future round of financing at a discounted price and a change in control prior to the conversion or repayment of the Notes. The other scenarios would not have triggered payment under the redemption features. Changes in fair value related to the notes redemption features liability were recorded as a component of other income (expense), net. The following table summarizes the changes in fair value during the year ended December 31, 2017 (in thousands):
Estimated Fair Value of Convertible Notes Redemption Features Liability
Balance at December 31, 2016
$
3,648
Fair value of the redemption features related to second tranche of convertible notes
1,938
Change in estimated fair value of redemption features liability included in other income (expense), net
(5,586
)
Balance at December 31, 2017
$
—
In September 2018, upon our IPO, all shares of convertible preferred stock were converted into an equal number shares of common stock. Preferred Stock Warrant Liability In connection with the issuance of the Notes, we issued warrants to purchase our capital stock. Upon conversion of the Notes into Series B-3 preferred stock on December 29, 2017, we determined the total number of shares underlying such warrants to be 168,046 shares of our capital stock at an exercise price of $8.99 per share. The warrants are exercisable upon the issuance date and have a five-year term. The estimated fair value of the warrants upon issuance, of $1.1 million, was determined using an option pricing model. We recorded the fair value of the warrants at issuance as a debt discount and as a convertible preferred stock warrant liability. The debt discount was accreted using the effective interest method as additional interest expense over the term of the Notes. The estimated fair value of the warrants was subject to re-measurement at each reporting period. As of December 31, 2017, the fair value of the outstanding warrants was $1.5 million. In September 2011, in connection with entering into a debt facility agreement, we issued warrants to purchase 4,954 shares of Series A convertible preferred stock at a price of $9.0839 per share. The warrants have a 10-year term and can be exercised by paying cash or converted into the number of shares of convertible preferred stock equal in value to the intrinsic value of the warrants (“Net Exercises”). The estimated fair value of the warrants was subject to re-measurement at each balance sheet date. As of December 31, 2017, the fair value of outstanding Series A warrants was $27,000. The following table summarizes the changes in the estimated fair value of our convertible preferred stock warrant liability related to Series A and Series B-3 warrants for the years ended December 31, 2018 and 2017 (in thousands):
Estimated Fair Value of Convertible Preferred Stock Warrant Liability
Balance at December 31, 2016
$
1,050
Change in estimated fair value of convertible preferred stock warrant liability included in other income (expense), net
526
Balance at December 31, 2017
1,576
Change in estimated fair value of convertible preferred stock warrant liability included in other income (expense), net
634
Reclassification of warrant liability to additional paid-in capital upon exercise of warrants
(57
)
Reclassification of warrant liability to additional paid-in capital upon initial public offering
(2,153
)
Balance at December 31, 2018
$
—
The fair value of the preferred stock warrants was determined using a hybrid approach that takes into account the probability of IPO and non-IPO liquidity events. The non-IPO liquidity event scenario uses an option pricing model to allocate the total enterprise value to the various securities within our capital structure based on future expectations. The IPO scenario also uses an option pricing model to estimate the value of the warrant in the case of an IPO. The two OPM models’ inputs reflect assumptions that market participants would use in pricing the instrument in a current period transaction. The fair values of our convertible preferred stock warrant liability related to Series A and Series B-3 warrants totaled approximately $1.6 million as of December 31, 2017. As of December 31, 2018, no preferred stock warrants were outstanding. Interest expense We had no interest expense during the years ended December 31, 2019 and 2018. Interest expense of approximately $7.2 million was recognized during the year ended December 31, 2017, which included $5.5 million of accretion of debt discounts related to the beneficial conversion features, the convertible notes redemption features liability and the convertible preferred stock warranty liability, and $1.7 million of accrued interest expense on the Notes which was converted into preferred stock in December 2017.</t>
  </si>
  <si>
    <t>Equity [Abstract]</t>
  </si>
  <si>
    <t>9. Convertible Preferred Stock We have issued two classes of stock, convertible preferred stock and common stock. Convertible preferred stock is carried at issuance price, net of issuance costs. In August 2018, we sold 3,474,668 shares of Series C convertible preferred stock at a price of $14.3898 per share for net proceeds of $49.8 million. Upon the completion of the IPO in September 2018, all the outstanding shares of the convertible preferred stock were converted into 15,760,102 shares of common stock, including shares of Series C convertible preferred stock that was issued in August 2018. In addition, all of our convertible preferred stock warrants were converted into warrants to purchase shares of common stock. As of December 31, 2018, we had no remaining shares of convertible preferred stock issued or outstanding. As of December 31, 2017, convertible preferred stock consisted of the following (in thousands, except share numbers):
Shares Authorized
Shares Issued and Outstanding
Liquidation Amount
Carrying Value
Series A
40,094,998
4,408,893
$
40,050
$
39,630
Series B-1
22,957,067
2,527,221
25,253
25,028
Series B-2
19,130,887
2,106,014
25,252
25,027
Series B-3
31,497,330
3,243,306
38,890
38,846
Total
113,680,282
12,285,434
$
129,445
$
128,531
Series A Preferred Stock In 2011 and 2012, we sold a total of 4,408,893 shares of Series A convertible preferred stock, at a price per share of $9.0839, for gross proceeds of approximately $40.1 million. Series B Preferred Stock In April 2014, we completed the first tranche (“Series B-1”) of our Series B round of financing. Pursuant to the financing terms, we issued 2,527,221 shares of Series B-1 convertible preferred stock at $9.9923 per share for gross cash proceeds of $25.3 million. The Series B purchase agreement contemplated the sale in an additional closing, the second tranche (“Series B-2”), of up to 2,106,014 additional shares of our Series B preferred stock for aggregate gross proceeds of approximately $25.3 million. Series B-2 closed in November 2014 after we met the pre-defined milestones. Under the terms of the stock purchase agreement, we issued 2,106,014 shares of Series B-2 convertible preferred stock at $11.9907 per share for gross cash proceeds of approximately $25.3 million. In July 2015, we completed another financing with existing investors for Series B-3 convertible preferred stock. Pursuant to the financing terms, we issued 1,274,745 shares of Series B-3 convertible preferred stock at $11.9907 per share for gross cash proceeds of approximately $15.3 million. In December 2017, the holders of the outstanding convertible notes exercised their option to convert the Notes and accrued interest into Series B-3 convertible preferred stock. In connection with the conversion, we issued 1,968,561 shares of Series B-3 convertible preferred stock at $11.9907 per share in a non-cash transaction. Prior to their conversion upon closing of the IPO, the significant rights and obligations of our convertible preferred stock were as follows: Voting Rights —Each holder of convertible preferred stock is entitled to the number of votes equal to the number of shares of common stock into which such shares of convertible preferred stock are convertible. So long as 20% of the shares of convertible preferred stock remain outstanding, the holders of such shares of preferred stock are entitled to elect five members of our Board of Directors. Dividends— Holders of Series A, B-1, B-2, and B-3 convertible preferred stock are entitled to receive non-cumulative dividends, at the rate of 8.0%, 8.8%, 10.56%, and 10.56% per annum, respectively, for each share of Series A, B-1, B-2, and B-3 convertible preferred stock outstanding, when, as, and if declared by our Board of Directors. These dividends are payable in preference to common stock dividends. To date, we have not declared or paid any dividends. Liquidation— In the event of any liquidation, dissolution, or winding up of the company, the holders of Series A, B-1, B-2, and B-3 convertible preferred stock shall be entitled to receive payment from all assets legally available at a liquidation preference of $9.0839, $9.9923, $11.9907, and $11.9907 per share, respectively. In the event that the available funds and assets are insufficient for full payment to the holders of convertible preferred stock on a per-share basis as outlined above, our entire assets and funds legally available for distribution shall be distributed ratably among the holders of convertible preferred stock in proportion to the liquidation preference amount each such holder is otherwise entitled to receive. Upon completion of the distribution of assets as set forth above, all of the remaining assets, if any, shall be distributed ratably among the holders of preferred stock and common stock pro rata based on the number of shares of common stock held by each (assuming full conversion of all preferred stock to common stock at the then effective conversion rate). Conversion— Each share of convertible preferred stock is convertible at a 1:1 ratio at the option of the holder into fully paid and non-assessable shares of common stock. Conversion of each series of convertible preferred stock into common stock is automatic upon the earlier of (i) the closing of an IPO of our common stock, registered under the Securities Act of 1933, as amended, which results in aggregate proceeds equal to or exceeding $50.0 million to us, and the value of our shares immediately prior to the IPO is not less than $22.71 per share (as adjusted for any stock splits, stock dividends, combinations, subdivisions, recapitalizations or the like); or (ii) at any time upon the agreement of the holders of at least 60% of the then outstanding shares of preferred stock</t>
  </si>
  <si>
    <t>Stock-Based Compensation</t>
  </si>
  <si>
    <t>Disclosure Of Compensation Related Costs Sharebased Payments [Abstract]</t>
  </si>
  <si>
    <t>10. Stock-Based Compensation Equity Incentive Plans In August 2018, our Board of Directors adopted the 2018 Equity Incentive Plan (the “2018 Plan”). The 2018 Plan provides for the grant of incentive stock options to employees and for the grant of non-statutory stock options, stock appreciation rights, restricted stock awards, restricted stock unit awards, performance stock awards, performance cash awards and other forms of stock awards to employees, directors and consultants. The 2018 Plan initially reserved 2,270,000 of new shares for issuance with automatic annual increases on January 1 of each year equal to 4% of the total number of shares of our capital stock outstanding on the last day of the preceding year, or a lesser number of shares determined by our Board of Directors. The exercise price of stock options is determined to be the market price of our common stock on the date immediately preceding the date of grant. Options granted under the 2018 Plan typically will vest over a four-year period but may be granted with different vesting terms. Awards that expire or terminate without being exercised are added back to the number of shares available for issuance under the 2018 Plan. Following our IPO and in connection with the effectiveness of the 2018 Plan, the 2008 Equity Incentive Plan (the “2008 Plan”) terminated and no further awards will be granted under that plan. All outstanding awards under the 2008 Plan will continue to be governed by their existing terms. The shares subject to stock options or other stock awards granted under the 2008 Plan and the shares that remained outstanding for issuance under the 2008 Plan were transferred into the 2018 Plan. As of December 31, 2019, there was an aggregate 5,863,621 shares of common stock authorized for issuance under the 2018 Plan. Prior to its termination, the 2008 Plan provided for the grant of incentive and non-statutory stock options to eligible employees, officers, directors, advisors and consultants. Options granted under the 2008 Plan generally vest over a four-year period and vested options are exercisable from the vesting date and expire 10 years from the date of grant. The 2008 Plan allowed for early exercise of certain options prior to vesting. Upon termination of employment, the unvested shares are subject to repurchase at the original exercise price. Stock Option Activity The following table summarizes our stock option activity under our stock plans and related information:
Options Available for Grant
Options Outstanding
Weighted Average Exercise Price
Weighted Average Remaining Contractual Life
Aggregate Intrinsic Value
(years)
(in thousands)
Balance at December 31, 2018
2,195,788
2,998,590
$
9.39
8.05
$
53,994
Options granted
(1,418,000
)
1,418,000
$
35.32
Options forfeited
240,205
(240,205
)
$
19.45
Options exercised
—
(287,468
)
$
7.20
Options expired
1,137
(1,137
)
$
30.30
Options repurchased
738
—
Shares added to plans
955,973
—
Balance at December 31, 2019
1,975,841
3,887,780
$
18.38
7.69
$
141,505
Vested and expected to vest
3,887,780
$
18.38
7.69
$
141,505
Exercisable as of December 31, 2019
2,270,563
$
8.17
7.70
$
105,835
The weighted-average fair values of stock options granted during t he years 2019, 2018 and 2017 was $24.8, $10.5 and $4.3 per share, respectively he years 2019, 2018 and 2017 was $8.6 million, $1.7 million and $0.1 million, respectively. At December 31, 2019 and 2018, 25,081 shares and 33,882 shares, respectively, related to the early exercise of stock options, were subject to repurchase by us at the original exercise price in the event the optionee’s employment is terminated either voluntarily or involuntarily. We classify cash received from the exercise of unvested options as a short term liability. These liabilities were approximately $0.2 million as of December 31, 2019 and 2018, respectively, and were included in accrued liabilities on the consolidated balance sheets. Amounts from such liabilities are reclassified into common stock and additional paid-in capital as the shares vest, which is generally over 48 months. Common shares are presented as outstanding on our consolidated balance sheets and consolidated statements of changes in convertible preferred stock and stockholders’ equity (deficit) as the shares vest and the underlying right of repurchase lapses. Valuation Assumptions We use the Black-Scholes valuation model to estimate fair value of stock options at the grant date. The Black-Scholes valuation model requires us to make certain estimates and assumptions, including assumptions related to the expected term, expected volatility, risk-free interest rate, and the expected dividend yield for our stock. The fair values for the stock options granted to employees and non-employee directors were estimated at the date of grant using the Black-Scholes valuation model with the following weighted-average assumptions:
Year Ended December 31,
2019
2018
2017
Risk-free interest rate
1.3% - 2.6%
2.5% - 3.1%
1.8% - 2.2%
Expected term (years)
5.0 - 6.0
5.0 - 6.1
5.8 - 6.1
Expected volatility
73.0% - 80.0%
80.0% - 84.5%
81.0% - 85.3%
Dividend yield
—%
—%
—% The valuation assumptions were determined as follows:
•
Risk-free interest rate—We base the risk-free interest rate on the interest rate payable on U.S. Treasury securities in effect at the time of grant for a period corresponding with the expected option term.
•
Expected term—The expected term of options represents the period of time options are expected to be outstanding. The expected term of the options granted is derived using the “simplified” method (that is, estimating the expected term as the mid-point between the vesting date and the end of the contractual term for each option). We use the simplified method because we do not have sufficient historical option exercise data to provide a reasonable basis upon which to estimate the expected term.
•
Expected volatility—The expected volatility used is based on historical volatilities of similar entities within our industry for periods corresponding with our expected term assumption.
•
Expected dividend yield—Historically, we have never paid dividends on our common stock and do not expect to pay a dividend in the foreseeable future. Therefore, we used an expected dividend yield of zero. Stock Options Granted to Employees Employee stock-based compensation is measured at the grant date based on the fair value of the award and is recognized as an expense, net of forfeitures, over the requisite service period, which is generally the vesting period of the respective award. Employee stock-based compensation expense includes expenses related to options granted to employees and non-employee directors. The following table summarizes total stock-based compensation expense related to our 2018 Equity Incentive Plan, 2008 Equity Incentive Plan and 2018 Employee Stock Purchase Plan
Year Ended December 31,
2019
2018
2017
Research and development
$
6,636
$
1,427
$
462
General and administrative
5,546
1,352
559
Total
$
12,182
$
2,779
$
1,021
As of December 31, 2019, there was approximately $36.2 million of unamortized compensation cost related to stock option awards that is expected to be recognized as expense over a weighted-average period of approximately 2.9 years. The weighted-average remaining contractual term of options outstanding at December 31, 2019 was 7.7 years. Our stock-based compensation expense for the year ended December 31, 2019 includes approximately $0.7 million in expense related to modifications of stock options for members of our Board of Directors. Stock Options Granted to Outside Consultants We did not grant any stock options to consultants for the years ended December 31, 2019 and 2017. For the year ended December 31, 2018, we granted to consultants a total of 1,101 stock options. Stock-based compensation expense related to outside consultants was insignificant for each of the years ended December 31, 2019, 2018 and 2017. Employee Stock Purchase Plan In September 2018, we adopted the 2018 Employee Stock Purchase Plan (the “ESPP”), which initially reserved 250,000 shares of our common stock for employee purchases under terms and provisions established by the Board of Directors, with automatic annual increases on January 1 of each year equal to the lesser of (a) 1% of the total number of shares of our common stock outstanding on the last day of the preceding year, or (b) 500,000 shares of our common stock. Under the ESPP, employees may purchase common stock through payroll deductions at a price equal to 85% of the lower of the fair market value of common stock on the first trading day of each offering period or on the exercise date. The ESPP provides for consecutive 12-month offering periods. The offering periods may start on the first trading day on or after May 16 or November 16 of each year, except for the first offering period which commenced on September 13, 2018, the pricing date and the effective date of our registration statement. Contributions under the ESPP are limited to a maximum of 15% of an employee's eligible compensation. We recorded approximately $0.6 million and $0.2 million of stock-based compensation expense related to our ESPP for the years ended December 31, 2019 and 2018, respectively. No income tax benefit has been recognized related to stock-based compensation expense, and no tax benefits have been realized from exercised stock options.</t>
  </si>
  <si>
    <t>Net Income (Loss) per Share</t>
  </si>
  <si>
    <t>Earnings Per Share [Abstract]</t>
  </si>
  <si>
    <t>11. Net Income (Loss) per Share Net income is allocated between our common stock and other participating securities based on their participation rights. Our preferred stock (see Note 9) represents participating securities. Additionally, during the periods in which we have net income, the diluted net income per share has been computed using the weighted average number of shares of common stock outstanding and other dilutive securities. For the periods presented with a net loss herein, the computation of basic earnings per share using the two-class method is not applicable as the participating securities do not have contractual rights and obligations to share in our losses. The following table presents a reconciliation of the numerators and denominators of the basic and diluted net income (loss) per share computations and the calculation of basic and diluted net income (loss) per share (in thousands, except share and per share data):
Year Ended December 31,
2019
2018
2017
Numerator
Net income (loss)
$
(53,792
)
$
18,167
$
(28,697
)
Allocation of undistributed earnings to participating securities
—
(13,250
)
—
Net income (loss) attributable to common stockholders
(53,792
)
4,917
(28,697
)
Denominator
Weighted-average common shares outstanding, basic
25,778,122
7,622,602
569,719
Effect of dilutive shares
—
1,004,871
—
Weighted-average shares outstanding used in per share calculation, diluted
25,778,122
8,627,473
569,719
Net income (loss) per share, basic
$
(2.09
)
$
0.65
$
(50.37
)
Net income (loss) per share, diluted
$
(2.09
)
$
0.57
$
(50.37
) The following outstanding shares of common stock equivalents were excluded in the computation of diluted net income (loss) per share attributable to common stockholders, because their effect would have been antidilutive for the periods presented.
Year Ended December 31,
2019
2018
2017
Series A-1 convertible preferred stock
—
—
4,408,893
Series B-1 convertible preferred stock
—
—
2,527,221
Series B-2 convertible preferred stock
—
—
2,106,014
Series B-3 convertible preferred stock
—
—
3,243,306
Employee stock purchase plan
8,054
27,751
—
Warrants to purchase capital stock
81,966
168,046
173,000
Common stock options issued and outstanding
3,887,780
1,993,720
1,921,453
Early exercised common stock subject to future vesting
25,081
33,882
4,146
Total
4,002,881
2,223,399
14,384,033</t>
  </si>
  <si>
    <t>Income Taxes</t>
  </si>
  <si>
    <t>Income Tax Disclosure [Abstract]</t>
  </si>
  <si>
    <t>12. Income Taxes Income (loss) before provision for income taxes consisted of the following (in thousands):
Year Ended December 31,
2019
2018
2017
United States
$
(53,789
)
$
18,226
$
(28,589
)
Foreign
(3
)
(59
)
(108
)
Total
$
(53,792
)
$
18,167
$
(28,697
) The income tax provision is summarized as follows:
Year Ended December 31,
2019
2018
2017
Current
Federal
$
—
$
—
$
—
State
800
800
800
International
—
—
—
Total current tax expense
800
800
800
Deferred
Federal
—
—
—
State
—
—
—
International
—
—
—
Total deferred tax expense
—
—
—
Total tax expense
$
800
$
800
$
800
Deferred income taxes reflect the net tax effects of temporary differences between the carrying amounts of assets and liabilities for financial reporting purposes and the amounts used for income tax purposes, and operating losses and tax credit carryforwards. The tax effects of significant items comprising our net deferred tax assets are as follows (in thousands):
December 31,
2019
2018
Deferred tax assets:
Net operating loss carryforwards
$
40,501
$
29,983
Stock-based compensation
2,046
453
Deferred revenue
—
1,179
Other accrued expenses
3,330
1,079
Total deferred tax assets
45,877
32,694
Deferred tax liabilities:
Fixed assets and intangibles
(1,577
)
(141
)
Total deferred tax liabilities
(1,577
)
(141
)
Valuation allowance
(44,300
)
(32,553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we believe that recognition of the deferred tax assets arising from the above-mentioned future tax benefits is currently not likely to be realized and, accordingly, have provided a valuation allowance. The valuation allowance increased by $11.7 million and decreased by $4.5 million and $8.0 million during the years ended December 31, 2019, 2018 and 2017, respectively. Net operating losses and tax credit carryforwards as of December 31, 2019 are as follows (amounts in thousands):
Amount
Expiration Years
Net operating losses, federal (post December 31, 2017)
$
50,403
No expiration
Net operating losses, federal (pre January 1, 2018)
103,950
2031 - 2037
Net operating losses, state
111,770
2031 - 2036
Tax credits, federal
10,100
2031 - 2039
Tax credits, state
4,934
No expiration The Tax Reform Act of 1986 limits the use of net operating loss carryforwards in certain situations where changes occur in the stock ownership of a company.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The effective tax rate of our provision for (benefit from) income taxes differs from the federal statutory income tax provision as follows:
Year Ended December 31,
2019
2018
2017
Statutory rate
21.0
%
21.0
%
35.0
%
State tax
0.0
%
0.0
%
0.0
%
Stock option expense
1.1
%
1.6
%
(0.6
%)
General business credit
10.8
%
(14.7
%)
4.2
%
Uncertain tax positions
(10.8
%)
14.7
%
(4.2
%)
Change in valuation allowance
(21.8
%)
(24.8
%)
30.1
%
Other permanent differences
(0.2
%)
2.2
%
(3.3
%)
Tax reform—tax rate change
0.0
%
0.0
%
(61.2
%)
Total
0.0
%
0.0
%
0.0
% A reconciliation of our unrecognized tax benefits for the years ended December 31, 2019 and 2018 is as follows (in thousands):
2019
2018
Balance at beginning of year
$
8,958
$
6,119
Addition for tax positions in prior years
—
736
Addition for tax positions in current year
6,076
2,103
Balance at end of year
$
15,034
$
8,958
There is approximately $15.0 million of unrecognized tax benefits included in our consolidated balance sheets. Because of our valuation allowance in the United States, none of the $15.0 million of uncertain tax positions would, if recognized, affect the effective tax rate. We do not believe that our unrecognized tax benefits will significantly change within the next 12 months. It is our practice to recognize interest and penalties related to income tax matters in income tax expense. As of December 31, 2019, we had no accrued interest and penalties related to uncertain tax positions. We file federal, state and foreign income tax returns with varying statutes of limitations. A number of our tax returns remain subject to examination by the tax authorities. These include the U.S. federal and California returns for June 30, 2011 and later years.</t>
  </si>
  <si>
    <t>Selected Quarterly Financial Data (Unaudited)</t>
  </si>
  <si>
    <t>Selected Quarterly Financial Information [Abstract]</t>
  </si>
  <si>
    <t>13. Selected Quarterly Financial Data (Unaudited) The following tables present certain unaudited quarterly financial information for the years ended December 31, 2019 and 2018 (in thousands, except per share amounts):
Quarter Ended
December 31, 2019
September 30, 2019
June 30, 2019
March 31, 2019
Revenue
$
—
$
—
$
30,000
$
5,160
Income (loss) from operations
$
(26,611
)
$
(23,333
)
$
6,049
$
(14,871
)
Net income (loss)
$
(24,924
)
$
(22,296
)
$
7,115
$
(13,687
)
Net income (loss) per share - basic
$
(0.80
)
$
(0.93
)
$
0.30
$
(0.57
)
Net income (loss) per share - diluted
$
(0.80
)
$
(0.93
)
$
0.28
$
(0.57
)
Quarter Ended
December 31, 2018
September 30, 2018
June 30, 2018
March 31, 2018
Revenue
$
26,137
$
18,564
$
12,987
$
11,449
Income from operations
$
8,262
$
6,477
$
1,871
$
532
Net income
$
9,377
$
6,683
$
1,797
$
310
Net income per share - basic
$
0.39
$
—
$
—
$
—
Net income per share - diluted
$
0.37
$
—
$
—
$
—</t>
  </si>
  <si>
    <t>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t>
  </si>
  <si>
    <t>Use of Estimates</t>
  </si>
  <si>
    <t xml:space="preserve">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t>
  </si>
  <si>
    <t>Concentration of Credit Risk and Other Risks and Uncertainties</t>
  </si>
  <si>
    <t>Concentration of Credit Risk and Other Risks and Uncertainties Financial instruments that potentially subject us to a significant concentration of credit risk consist primarily of cash, cash equivalents and marketable securities. Our cash and cash equivalents are maintained with a limited number of financial institutions in the United States. Amounts on deposit have exceeded and will continue to exceed federally insured limits. We have not experienced any losses on our cash deposits. Additionally, we have established guidelines regarding the diversification of our investments in approved instruments, their credit quality ratings and maturities. The guidelines are designed to preserve principal balances and provide liquidity. We are subject to a number of risks similar to other late-stage or collect , or due to us,</t>
  </si>
  <si>
    <t>Cash and Cash Equivalents</t>
  </si>
  <si>
    <t>Cash and Cash Equivalents We consider all highly liquid financial instruments with original</t>
  </si>
  <si>
    <t>Marketable Securities</t>
  </si>
  <si>
    <t>Marketable Securities We carry marketable securities consisting primarily of money market funds, U.S. Treasury securities and obligations of government-sponsored enterprises and corporate bonds and commercial paper. Marketable securities with maturities greater than 90 days at the time of purchase and that mature less than one year from the consolidated balance sheet date are classified as short-term. Marketable securities with a maturity date greater than one year at each balance sheet date are classified as long-term. Realized gains and losses and declines in fair value judged to be other than temporary, if any, on marketable securities are included in other income (expense), net. The cost of securities sold is based on the specific-identification method. Interest earned on marketable securities is included in interest income. The amortized cost of debt securities is adjusted for amortization of premiums and accretion of discounts and such amortization and accretion are included as a component of interest income.</t>
  </si>
  <si>
    <t>Restricted Cash</t>
  </si>
  <si>
    <t xml:space="preserve">Restricted Cash As of December 31, 2019 and 2018, we had $0.6 million in long-term restricted cash for a lease security deposit. This amount is separated from cash and cash equivalents on the consolidated balance sheets. </t>
  </si>
  <si>
    <t>Segments</t>
  </si>
  <si>
    <t>Segments We have one operating segment. Our chief operating decision maker, our President and</t>
  </si>
  <si>
    <t>Property and Equipment</t>
  </si>
  <si>
    <t xml:space="preserve">Property and Equipment Property and equipment consist of laboratory equipment, computer equipment, furniture and fixtures and leasehold improvements and are stated at cost, net of accumulated depreciation. Maintenance and repairs are charged to expense as incurred. Depreciation is recognized using the straight-line method over the estimated useful lives of the assets generally ranging from two years for computer equipment to five years for office furniture and fixtures. Leasehold improvements are amortized over the shorter of their estimated useful lives or the related lease term. </t>
  </si>
  <si>
    <t>Leases</t>
  </si>
  <si>
    <t>Leases We enter into lease agreements for our laboratory and office facilities. These leases are classified as operating leases. Rent expense is recognized on a straight-line basis over the term of the lease. The difference between rent expense recognized and rental payments is recorded as deferred rent in the consolidated balance sheets Lease incentives and allowances provided by our landlord for the construction of leasehold improvements are recorded as lease incentive obligations as the related construction costs are incurred</t>
  </si>
  <si>
    <t>Revenue Recognition</t>
  </si>
  <si>
    <t>Revenue Recognition Effective January 1, 2019, we adopted Accounting Standards Codification (“ASC”) No. 2014-09, Revenue from Contracts with Customers, or ASC 606, using the modified retrospective approach. Under this approach, we recorded a cumulative adjustment to decrease accumulated deficit and deferred revenue by $0.4 million as of the adoption date.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and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 We have entered into licensing and collaboration agreements that are within the scope of ASC 606.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d goods or servic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regulatory or commercial milestone payments, we evaluate whether the milestones are considered probable of being reached and estimate the amount to be included in the transaction price using the most likely amount method. If it is probable that a significant reversal of cumulative revenue would not occur, the associated milestone value is included in the transaction price. Milestone payments that are not within our control or that of our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licensing arrangements. The impact of the adoption of ASC 606 on the accompanying consolidated balance sheet as of January 1, 2019 was as follows (in thousands):
December 31, 2018
Adjustments Due to ASC 606
January 1, 2019
Liabilities
Deferred revenue
$
5,616
$
(456
)
$
5,160
Stockholders' Equity
Accumulated deficit
(132,407
)
456
(131,951
) The impact of the adoption of ASC 606 on our consolidated statement of operations for the year ended December 31, 2019 was as follows (in thousands):
Year Ended December 31, 2019
As Reported
Adjustments
Balance without ASC 606 Adoption
Revenue
$
35,160
$
456
$
35,616
Loss from operations
(58,765
)
456
(58,309
)
Net loss
(53,792
)
456
(53,336
)
Net loss per share, basic and diluted
(2.09
)
0.02
(2.07
) During the year ended December 31, 2019, we did not recognize any revenue from performance obligations satisfied in previous periods.</t>
  </si>
  <si>
    <t>Convertible Preferred Stock Warrants</t>
  </si>
  <si>
    <t xml:space="preserve">Convertible Preferred Stock Warrants In connection with the issuance of certain convertible notes in 2016 and 2017, we issued warrants to purchase our capital stock. Freestanding warrants to purchase our convertible preferred stock were recorded as a liability on our consolidated balance sheets because the underlying shares of convertible preferred stock are contingently redeemable, which, therefore, may obligate us to transfer assets to settle those warrants. The warrants are subject to revaluation at each balance sheet date, with changes in fair value recognized as a component of other income (expense), net, on the consolidated statements of operations. Upon the completion of our IPO in September 2018, all of our convertible preferred stock warrants were converted into warrants to purchase shares of common stock. We re-valued the convertible preferred stock warrants upon completion of our IPO and reclassified the estimated fair value of the warrants to additional paid-in capital. See Note 8, Debt Obligation, for additional information. </t>
  </si>
  <si>
    <t>Convertible Notes Redemption Features</t>
  </si>
  <si>
    <t>Convertible Notes Redemption Features We recorded a derivative liability related to redemption features embedded within our convertible notes. The convertible notes issued in 2016 and 2017 included features that were determined to be an embedded derivative requiring bifurcation and separate accounting. This bifurcated redemption feature was initially recorded at fair value and was subject to revaluation at each balance sheet date. Changes in fair value were recognized as a component of other income (expense), net, on the consolidated statements of operations. In December 2017, the convertible notes and interest payable were converted into Series B-3 preferred stock and the convertible notes redemption features liability was determined to have a fair value of zero as of December 31, 2017. See Note 8, Debt Obligation, for additional information</t>
  </si>
  <si>
    <t>Research and Development Expenses</t>
  </si>
  <si>
    <t>Research and Development Expenses Research and development expenses consist primarily of personnel costs, including salaries, benefits and stock-based compensation, costs related to clinical and preclinical studies, contract manufacturing, consulting fees, laboratory supplies, and allocated overhead and facility occupancy costs. Research and development costs are expensed as incurred. Non-refundable advance payments for goods or services that will be used or rendered for future research and development activities are capitalized and expensed as the goods are delivered or the related services are performed. Costs associated with co-development activities are included in research and development expenses, with any reimbursement of costs by our collaboration partners reflected as a reduction of research and development expenses.</t>
  </si>
  <si>
    <t>Stock-based Compensation</t>
  </si>
  <si>
    <t>Stock-based Compensation We use the Black-Scholes valuation model to estimate the grant date fair value of stock option awards with time-based vesting terms. The determination of fair value for stock-based awards on the date of grant using an option-pricing model (“OPM”) requires management to make certain assumptions regarding a number of variables. Stock-based compensation expense is recognized based on the grant date fair value on a straight-line basis over the requisite service period and is reduced for forfeitures as they occur. Equity-based payments granted to non-employees are recorded at grant date fair value and are re-measured at the current fair value at the end of each reporting period until the underlying equity instruments vest. Non-employee stock-based compensation expense was immaterial for all periods presented.</t>
  </si>
  <si>
    <t xml:space="preserve">Income Taxes We account for income taxes under the asset and liability method. Deferred tax assets and liabilities are recognized for future tax consequences attributable to the differences between the financial statement carrying amounts of existing assets and liabilities and their respective tax bases and net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We record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Our policy is to recognize interest and penalties related to the underpayment of income taxes as a component of income tax expense or benefit. To date, there have been no interest or penalties charged in relation to the underpayment of income taxes. Deferred income taxes reflect the net tax effects of temporary differences between the carrying amounts of assets and liabilities for financial reporting purposes and the amounts used for income tax purposes, and operating losses and tax credit carryforwards.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we believe that recognition of the deferred tax assets arising from the above-mentioned future tax benefits is currently not likely to be realized and, accordingly, have provided a valuation allowance. </t>
  </si>
  <si>
    <t>Comprehensive Income (Loss)</t>
  </si>
  <si>
    <t xml:space="preserve">Comprehensive Income (Loss) Comprehensive income (loss) is defined as the change in stockholders’ equity (deficit) of a business enterprise during a period, resulting from transactions from non-owner sources, and consists primarily of unrealized gains or losses related to our available-for-sale marketable securities, which are carried at estimated fair values on the consolidated balance sheets. </t>
  </si>
  <si>
    <t>Net Income (Loss) per Share Basic net income (loss) per share attributable to common stockholders is calculated by dividing the net income (loss) attributable to common stockholders by the weighted-average number of shares of common stock outstanding for the period.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We have issued securities other than common stock that participate in dividends to the extent declared (“Participating Securities”), and therefore utilize the two-class method to calculate net income (loss) per share. These Participating Securities include Series A, Series B-1, Series B-2, Series B-3 and Series C redeemable convertible preferred stock. The two-class method requires a portion of net income (loss) to be allocated to the Participating Securities to determine net income (loss) attributable to common stockholders. Net income (loss) attributable to common stockholders is equal to the net income (loss) less dividends paid on preferred stock with any remaining earnings allocated in accordance with the bylaws between the outstanding common and redeemable convertible preferred stock as of the end of each period. In September 2018, upon our IPO, all shares of convertible preferred stock were converted into an equal number of shares of common stock.</t>
  </si>
  <si>
    <t>Recent Accounting Pronouncements</t>
  </si>
  <si>
    <t>Recent Accounting Pronouncements From time to time, new accounting pronouncements are issued by the Financial Accounting Standards Board, or FASB Recently Adopted Accounting Standards Updates In November 2016, the FASB issued accounting standard update (“ASU”) 2016-18, Statement of Cash Flows (Topic 230): Restricted Cash We early adopted ASU 2016-18 during the fourth quarter of 2018 and the adoption did not have a material impact on our consolidated financial statements and related disclosures. In May 2014, the FASB issued ASU No. 2014-09, Revenue from Contracts with Customers (Topic 606) Entities have the option of applying either a full retrospective approach to all periods presented, or a modified approach that reflects differences prior to the date of adoption as an adjustment to equity. We adopted ASC No. 2014-09 on January 1, 2019 using the modified retrospective method of transition applied to contracts that were not completed at January 1, 2019. Therefore, comparative information will not be adjusted and the impact of the transition is reflected as an adjustment to the opening accumulated deficit. A completed contract is a contract for which all, or substantially all, of the revenue was recognized in accordance with revenue guidance in effect before the date of initial application. The new revenue recognition standard differs from the previous accounting standard in many respects, such as in the accounting for variable consideration and the measurement of progress toward completion of performance obligations. Recently Issued Accounting Standards or Updates Not Yet Effective In February 2016, the FASB issued ASU No. 2016-02, Leases (Topic 842) Leases (Topic 842): Targeted Improvements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 This ASU eliminates, modifies and adds disclosure requirements for fair value measurements. The amendments in this ASU are effective for fiscal years, and for interim periods within those fiscal years, beginning after December 15, 2019, with early adoption permitted. We and related disclosures. In June 2016, the FASB issued ASU No. 2016-13, Financial Instruments – Credit Losses (Topic 326): Measurement of Credit Losses on Financial Instruments. We and related disclosures.</t>
  </si>
  <si>
    <t xml:space="preserve">Financial assets and liabilities are recorded at fair value. We determine fair value using the fair value hierarchy, which establishes three levels of inputs that may be used to measure fair value, as follows: Level 1 inputs include quoted prices in active markets for identical assets or liabilities.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t>
  </si>
  <si>
    <t>Significant Accounting Policies (Tables)</t>
  </si>
  <si>
    <t>Summary of Impact of the Adoption of ASC 606 on Consolidated Financial Statements</t>
  </si>
  <si>
    <t>The impact of the adoption of ASC 606 on the accompanying consolidated balance sheet as of January 1, 2019 was as follows (in thousands):
December 31, 2018
Adjustments Due to ASC 606
January 1, 2019
Liabilities
Deferred revenue
$
5,616
$
(456
)
$
5,160
Stockholders' Equity
Accumulated deficit
(132,407
)
456
(131,951
) The impact of the adoption of ASC 606 on our consolidated statement of operations for the year ended December 31, 2019 was as follows (in thousands):
Year Ended December 31, 2019
As Reported
Adjustments
Balance without ASC 606 Adoption
Revenue
$
35,160
$
456
$
35,616
Loss from operations
(58,765
)
456
(58,309
)
Net loss
(53,792
)
456
(53,336
)
Net loss per share, basic and diluted
(2.09
)
0.02
(2.07
)</t>
  </si>
  <si>
    <t>Fair Value Measurements (Tables)</t>
  </si>
  <si>
    <t>Summary of Assets and Liabilities Measured at Fair Value on Recurring Basis</t>
  </si>
  <si>
    <t>Assets and liabilities measured at fair value on a recurring basis as of December 31, 2019 and 2018 were as follows (in thousands):
December 31, 2019
Level 1
Level 2
Level 3
Total
Assets
Cash equivalents
Money market funds
$
17,664
$
—
$
—
$
17,664
Corporate commercial paper
—
6,983
—
6,983
Corporate debt securities
—
10,204
—
10,204
Short-term marketable securities
Corporate commercial paper
—
95,088
—
95,088
Corporate debt securities
—
154,690
—
154,690
Government‑sponsored enterprise securities
—
26,265
—
26,265
Long-term marketable securities
Corporate debt securities
—
14,202
—
14,202
Government‑sponsored enterprise securities
—
38,055
—
38,055
Total
$
17,664
$
345,487
$
—
$
363,151
December 31, 2018
Level 1
Level 2
Level 3
Total
Assets
Cash equivalents
Money market funds
$
19,861
$
—
$
—
$
19,861
Corporate commercial paper
—
7,465
—
7,465
Corporate debt securities
—
4,499
—
4,499
Short-term marketable securities
Corporate commercial paper
—
36,180
—
36,180
Corporate debt securities
—
71,903
—
71,903
Government‑sponsored enterprise securities
—
9,906
—
9,906
U.S. Treasury securities
—
24,447
—
24,447
Long-term marketable securities
Corporate debt securities
—
3,712
—
3,712
Total
$
19,861
$
158,112
$
—
$
177,973</t>
  </si>
  <si>
    <t>Cash Equivalents and Marketable Securities (Tables)</t>
  </si>
  <si>
    <t>Summary of Cash Equivalents and Marketable Securities</t>
  </si>
  <si>
    <t>Cash equivalents and marketable securities consisted of the following as of December 31, 2019 and 2018 (in thousands):
December 31, 2019
Amortized Cost
Unrealized Gains
Unrealized Losses
Fair Value
Cash equivalents
Money market funds
$
17,664
$
—
$
—
$
17,664
Corporate commercial paper
6,982
1
—
6,983
Corporate debt securities
10,205
—
(1
)
10,204
Total cash equivalents
34,851
1
(1
)
34,851
Short-term marketable securities
Corporate commercial paper
95,061
36
(9
)
95,088
Corporate debt securities
154,678
54
(42
)
154,690
Government‑sponsored enterprise securities
26,231
34
—
26,265
Total short-term marketable securities
275,970
124
(51
)
276,043
Long-term marketable securities
Corporate debt securities
14,194
8
—
14,202
Government‑sponsored enterprise securities
38,037
18
—
38,055
Total long-term marketable securities
52,231
26
—
52,257
Total
$
363,052
$
151
$
(52
)
$
363,151
December 31, 2018
Amortized Cost
Unrealized Gains
Unrealized Losses
Fair Value
Cash equivalents
Money market funds
$
19,861
$
—
$
—
$
19,861
Corporate commercial paper
7,466
—
(1
)
7,465
Corporate debt securities
4,499
—
—
4,499
Total cash equivalents
31,826
—
(1
)
31,825
Short-term marketable securities
Corporate commercial paper
36,197
—
(17
)
36,180
Corporate debt securities
71,920
8
(25
)
71,903
Government‑sponsored enterprise securities
9,911
—
(5
)
9,906
U.S. Treasury securities
24,451
—
(4
)
24,447
Total short-term marketable securities
142,479
8
(51
)
142,436
Long-term marketable securities
Corporate debt securities
3,706
6
—
3,712
Total long-term marketable securities
3,706
6
—
3,712
Total
$
178,011
$
14
$
(52
)
$
177,973</t>
  </si>
  <si>
    <t>Balance Sheet Components (Tables)</t>
  </si>
  <si>
    <t>Summary of Reconciliation of Cash, Cash Equivalents, and Restricted Cash</t>
  </si>
  <si>
    <t>The following table provides a reconciliation of cash, cash equivalents, and restricted cash reported within the consolidated balance sheets that sum to the total of the amounts shown in the consolidated statements of cash flows (in thousands):
December 31, 2019
December 31, 2018
December 31, 2017
December 31, 2016
Cash and cash equivalents
$
39,537
$
34,489
$
41,054
$
5,867
Restricted cash, current
—
82
100
100
Restricted cash, non-current
567
567
82
82
Total
$
40,104
$
35,138
$
41,236
$
6,049</t>
  </si>
  <si>
    <t>Summary of Property and Equipment</t>
  </si>
  <si>
    <t>Property and equipment as of December 31, 2019 and 2018 consisted of the following (in thousands):
December 31, 2019
December 31, 2018
Laboratory equipment
$
2,007
$
2,500
Computer equipment
289
508
Furniture and fixtures
1,549
392
Leasehold improvements
8,324
420
12,169
3,820
Less accumulated depreciation and amortization
(2,482
)
(2,154
)
Total
$
9,687
$
1,666</t>
  </si>
  <si>
    <t>Summary of Prepaid Expenses and Other Current Assets</t>
  </si>
  <si>
    <t>Prepaid expenses and other current assets as of December 31, 2019 and 2018 consisted of the following (in thousands):
December 31, 2019
December 31, 2018
Other accounts receivable
$
1,272
$
2,104
Prepaid expenses
2,893
1,661
Total
$
4,165
$
3,765</t>
  </si>
  <si>
    <t>Summary of Other Long-Term Assets</t>
  </si>
  <si>
    <t>Other long-term assets as of December 31, 2019 and 2018 consisted of the following (in thousands):
December 31, 2019
December 31, 2018
Tenant improvement allowance receivables
$
—
$
8,324
Long-term deposits
480
480
Total
$
480
$
8,804</t>
  </si>
  <si>
    <t>Commitments and Contingencies (Tables)</t>
  </si>
  <si>
    <t>Summary of Future Minimum Lease Payments For Operating Leases</t>
  </si>
  <si>
    <t>Future minimum lease payments for operating leases at December 31, 2019 are as follows (in thousands):
Year ended December 31,
2020
$
3,093
2021
3,193
2022
3,296
2023
3,403
2024
3,514
2025 and beyond
3,933
Total
$
20,432</t>
  </si>
  <si>
    <t>Debt Obligation (Tables)</t>
  </si>
  <si>
    <t>Convertible Notes Redemption Features Liability</t>
  </si>
  <si>
    <t>Debt Instrument [Line Items]</t>
  </si>
  <si>
    <t>Summary of Changes in Fair Value Related to Notes Redemption Features Liability and Warrant Liability Related to Series A and B-3 Warrants</t>
  </si>
  <si>
    <t>Changes in fair value related to the notes redemption features liability were recorded as a component of other income (expense), net. The following table summarizes the changes in fair value during the year ended December 31, 2017 (in thousands):
Estimated Fair Value of Convertible Notes Redemption Features Liability
Balance at December 31, 2016
$
3,648
Fair value of the redemption features related to second tranche of convertible notes
1,938
Change in estimated fair value of redemption features liability included in other income (expense), net
(5,586
)
Balance at December 31, 2017
$
—</t>
  </si>
  <si>
    <t>Convertible Preferred Stock Warrant Liability</t>
  </si>
  <si>
    <t>The following table summarizes the changes in the estimated fair value of our convertible preferred stock warrant liability related to Series A and Series B-3 warrants for the years ended December 31, 2018 and 2017 (in thousands):
Estimated Fair Value of Convertible Preferred Stock Warrant Liability
Balance at December 31, 2016
$
1,050
Change in estimated fair value of convertible preferred stock warrant liability included in other income (expense), net
526
Balance at December 31, 2017
1,576
Change in estimated fair value of convertible preferred stock warrant liability included in other income (expense), net
634
Reclassification of warrant liability to additional paid-in capital upon exercise of warrants
(57
)
Reclassification of warrant liability to additional paid-in capital upon initial public offering
(2,153
)
Balance at December 31, 2018
$
—</t>
  </si>
  <si>
    <t>Convertible Preferred Stock (Tables)</t>
  </si>
  <si>
    <t>Summary of Convertible Preferred Stock</t>
  </si>
  <si>
    <t>As of December 31, 2017, convertible preferred stock consisted of the following (in thousands, except share numbers):
Shares Authorized
Shares Issued and Outstanding
Liquidation Amount
Carrying Value
Series A
40,094,998
4,408,893
$
40,050
$
39,630
Series B-1
22,957,067
2,527,221
25,253
25,028
Series B-2
19,130,887
2,106,014
25,252
25,027
Series B-3
31,497,330
3,243,306
38,890
38,846
Total
113,680,282
12,285,434
$
129,445
$
128,531</t>
  </si>
  <si>
    <t>Stock-Based Compensation (Tables)</t>
  </si>
  <si>
    <t>Summary of Stock Option Activity</t>
  </si>
  <si>
    <t>The following table summarizes our stock option activity under our stock plans and related information:
Options Available for Grant
Options Outstanding
Weighted Average Exercise Price
Weighted Average Remaining Contractual Life
Aggregate Intrinsic Value
(years)
(in thousands)
Balance at December 31, 2018
2,195,788
2,998,590
$
9.39
8.05
$
53,994
Options granted
(1,418,000
)
1,418,000
$
35.32
Options forfeited
240,205
(240,205
)
$
19.45
Options exercised
—
(287,468
)
$
7.20
Options expired
1,137
(1,137
)
$
30.30
Options repurchased
738
—
Shares added to plans
955,973
—
Balance at December 31, 2019
1,975,841
3,887,780
$
18.38
7.69
$
141,505
Vested and expected to vest
3,887,780
$
18.38
7.69
$
141,505
Exercisable as of December 31, 2019
2,270,563
$
8.17
7.70
$
105,835</t>
  </si>
  <si>
    <t>Summary of Fair Values for Stock Options Granted at Estimated Date of Grant</t>
  </si>
  <si>
    <t>The fair values for the stock options granted to employees and non-employee directors were estimated at the date of grant using the Black-Scholes valuation model with the following weighted-average assumptions:
Year Ended December 31,
2019
2018
2017
Risk-free interest rate
1.3% - 2.6%
2.5% - 3.1%
1.8% - 2.2%
Expected term (years)
5.0 - 6.0
5.0 - 6.1
5.8 - 6.1
Expected volatility
73.0% - 80.0%
80.0% - 84.5%
81.0% - 85.3%
Dividend yield
—%
—%
—%</t>
  </si>
  <si>
    <t>Summary of Stock-based Compensation Expense</t>
  </si>
  <si>
    <t>The following table summarizes total stock-based compensation expense related to our 2018 Equity Incentive Plan, 2008 Equity Incentive Plan and 2018 Employee Stock Purchase Plan
Year Ended December 31,
2019
2018
2017
Research and development
$
6,636
$
1,427
$
462
General and administrative
5,546
1,352
559
Total
$
12,182
$
2,779
$
1,021</t>
  </si>
  <si>
    <t>Net Income (Loss) per Share (Tables)</t>
  </si>
  <si>
    <t>Schedule of Reconciliation of Numerators and Denominators Used In Computations and Calculation of Basic and Diluted Net Income (Loss) Per Share</t>
  </si>
  <si>
    <t>The following table presents a reconciliation of the numerators and denominators of the basic and diluted net income (loss) per share computations and the calculation of basic and diluted net income (loss) per share (in thousands, except share and per share data):
Year Ended December 31,
2019
2018
2017
Numerator
Net income (loss)
$
(53,792
)
$
18,167
$
(28,697
)
Allocation of undistributed earnings to participating securities
—
(13,250
)
—
Net income (loss) attributable to common stockholders
(53,792
)
4,917
(28,697
)
Denominator
Weighted-average common shares outstanding, basic
25,778,122
7,622,602
569,719
Effect of dilutive shares
—
1,004,871
—
Weighted-average shares outstanding used in per share calculation, diluted
25,778,122
8,627,473
569,719
Net income (loss) per share, basic
$
(2.09
)
$
0.65
$
(50.37
)
Net income (loss) per share, diluted
$
(2.09
)
$
0.57
$
(50.37
)</t>
  </si>
  <si>
    <t>Summary of Common Stock Equivalents Excluded Used in Computation of Diluted Net Income (loss) Per Share</t>
  </si>
  <si>
    <t>The following outstanding shares of common stock equivalents were excluded in the computation of diluted net income (loss) per share attributable to common stockholders, because their effect would have been antidilutive for the periods presented.
Year Ended December 31,
2019
2018
2017
Series A-1 convertible preferred stock
—
—
4,408,893
Series B-1 convertible preferred stock
—
—
2,527,221
Series B-2 convertible preferred stock
—
—
2,106,014
Series B-3 convertible preferred stock
—
—
3,243,306
Employee stock purchase plan
8,054
27,751
—
Warrants to purchase capital stock
81,966
168,046
173,000
Common stock options issued and outstanding
3,887,780
1,993,720
1,921,453
Early exercised common stock subject to future vesting
25,081
33,882
4,146
Total
4,002,881
2,223,399
14,384,033</t>
  </si>
  <si>
    <t>Income Taxes (Tables)</t>
  </si>
  <si>
    <t>Summary of Income (Loss) Before Provision for Income Taxes</t>
  </si>
  <si>
    <t>Income (loss) before provision for income taxes consisted of the following (in thousands):
Year Ended December 31,
2019
2018
2017
United States
$
(53,789
)
$
18,226
$
(28,589
)
Foreign
(3
)
(59
)
(108
)
Total
$
(53,792
)
$
18,167
$
(28,697
)</t>
  </si>
  <si>
    <t>Components of Income Tax Provision</t>
  </si>
  <si>
    <t>The income tax provision is summarized as follows:
Year Ended December 31,
2019
2018
2017
Current
Federal
$
—
$
—
$
—
State
800
800
800
International
—
—
—
Total current tax expense
800
800
800
Deferred
Federal
—
—
—
State
—
—
—
International
—
—
—
Total deferred tax expense
—
—
—
Total tax expense
$
800
$
800
$
800</t>
  </si>
  <si>
    <t>Schedule of Components of Net Deferred Tax Assets</t>
  </si>
  <si>
    <t>The tax effects of significant items comprising our net deferred tax assets are as follows (in thousands):
December 31,
2019
2018
Deferred tax assets:
Net operating loss carryforwards
$
40,501
$
29,983
Stock-based compensation
2,046
453
Deferred revenue
—
1,179
Other accrued expenses
3,330
1,079
Total deferred tax assets
45,877
32,694
Deferred tax liabilities:
Fixed assets and intangibles
(1,577
)
(141
)
Total deferred tax liabilities
(1,577
)
(141
)
Valuation allowance
(44,300
)
(32,553
)
Net deferred tax assets
$
—
$
—</t>
  </si>
  <si>
    <t>Summary of Net Operating Losses and Tax Credit Carryforwards</t>
  </si>
  <si>
    <t>Net operating losses and tax credit carryforwards as of December 31, 2019 are as follows (amounts in thousands):
Amount
Expiration Years
Net operating losses, federal (post December 31, 2017)
$
50,403
No expiration
Net operating losses, federal (pre January 1, 2018)
103,950
2031 - 2037
Net operating losses, state
111,770
2031 - 2036
Tax credits, federal
10,100
2031 - 2039
Tax credits, state
4,934
No expiration</t>
  </si>
  <si>
    <t>Summary of Effective Tax Rate Provision For (Benefit From) Income Taxes Differs From The Federal Statutory Income Tax Provision</t>
  </si>
  <si>
    <t>The effective tax rate of our provision for (benefit from) income taxes differs from the federal statutory income tax provision as follows:
Year Ended December 31,
2019
2018
2017
Statutory rate
21.0
%
21.0
%
35.0
%
State tax
0.0
%
0.0
%
0.0
%
Stock option expense
1.1
%
1.6
%
(0.6
%)
General business credit
10.8
%
(14.7
%)
4.2
%
Uncertain tax positions
(10.8
%)
14.7
%
(4.2
%)
Change in valuation allowance
(21.8
%)
(24.8
%)
30.1
%
Other permanent differences
(0.2
%)
2.2
%
(3.3
%)
Tax reform—tax rate change
0.0
%
0.0
%
(61.2
%)
Total
0.0
%
0.0
%
0.0
%</t>
  </si>
  <si>
    <t>Schedule of Reconciliation of Unrecognized Tax Benefits</t>
  </si>
  <si>
    <t>A reconciliation of our unrecognized tax benefits for the years ended December 31, 2019 and 2018 is as follows (in thousands):
2019
2018
Balance at beginning of year
$
8,958
$
6,119
Addition for tax positions in prior years
—
736
Addition for tax positions in current year
6,076
2,103
Balance at end of year
$
15,034
$
8,958</t>
  </si>
  <si>
    <t>Selected Quarterly Financial Data (Unaudited) (Tables)</t>
  </si>
  <si>
    <t>Schedule of Unaudited Quarterly Financial Information</t>
  </si>
  <si>
    <t>The following tables present certain unaudited quarterly financial information for the years ended December 31, 2019 and 2018 (in thousands, except per share amounts):
Quarter Ended
December 31, 2019
September 30, 2019
June 30, 2019
March 31, 2019
Revenue
$
—
$
—
$
30,000
$
5,160
Income (loss) from operations
$
(26,611
)
$
(23,333
)
$
6,049
$
(14,871
)
Net income (loss)
$
(24,924
)
$
(22,296
)
$
7,115
$
(13,687
)
Net income (loss) per share - basic
$
(0.80
)
$
(0.93
)
$
0.30
$
(0.57
)
Net income (loss) per share - diluted
$
(0.80
)
$
(0.93
)
$
0.28
$
(0.57
)
Quarter Ended
December 31, 2018
September 30, 2018
June 30, 2018
March 31, 2018
Revenue
$
26,137
$
18,564
$
12,987
$
11,449
Income from operations
$
8,262
$
6,477
$
1,871
$
532
Net income
$
9,377
$
6,683
$
1,797
$
310
Net income per share - basic
$
0.39
$
—
$
—
$
—
Net income per share - diluted
$
0.37
$
—
$
—
$
—</t>
  </si>
  <si>
    <t>Organization - Additional Information (Details) - USD ($) $ / shares in Units, $ in Millions</t>
  </si>
  <si>
    <t>Sep. 13, 2018</t>
  </si>
  <si>
    <t>Oct. 31, 2019</t>
  </si>
  <si>
    <t>Organization And Presentation Of Financial Statements [Line Items]</t>
  </si>
  <si>
    <t>Date of incorporation</t>
  </si>
  <si>
    <t>Oct. 6,
		2008</t>
  </si>
  <si>
    <t>Preferred stock shares authorized</t>
  </si>
  <si>
    <t>Preferred stock par value</t>
  </si>
  <si>
    <t>Common Stock | IPO</t>
  </si>
  <si>
    <t>Issuance of stock, shares</t>
  </si>
  <si>
    <t>Offering price per share</t>
  </si>
  <si>
    <t>Proceeds from IPO, net of underwriting discounts and commissions</t>
  </si>
  <si>
    <t>Number of common stock issued on conversion of convertible preferred stock</t>
  </si>
  <si>
    <t>Common Stock | IPO | Underwriters</t>
  </si>
  <si>
    <t>Common Stock | Underwritten Public Offering</t>
  </si>
  <si>
    <t>Common Stock | Underwritten Public Offering | Underwriters Option</t>
  </si>
  <si>
    <t>Significant Accounting Policies - Additional Information (Details)</t>
  </si>
  <si>
    <t>Dec. 31, 2019USD ($)Segment</t>
  </si>
  <si>
    <t>Dec. 31, 2018USD ($)</t>
  </si>
  <si>
    <t>Dec. 31, 2017USD ($)</t>
  </si>
  <si>
    <t>Summary Of Significant Accounting Policies [Line Items]</t>
  </si>
  <si>
    <t>Cash cash equivalents and marketable securities</t>
  </si>
  <si>
    <t>Number of operating segment | Segment</t>
  </si>
  <si>
    <t>Revenue recognized from performance obligations satisfied in previous periods</t>
  </si>
  <si>
    <t>Unrecognized tax benefits, penalties and interest expense</t>
  </si>
  <si>
    <t>Series B-3 Convertible Preferred Stock</t>
  </si>
  <si>
    <t>Fair value of convertible notes redemption features liability</t>
  </si>
  <si>
    <t>ASC 606 | Adjustments</t>
  </si>
  <si>
    <t>Cumulative adjustment to decrease accumulated deficit and deferred revenue</t>
  </si>
  <si>
    <t>Computer Equipment</t>
  </si>
  <si>
    <t>Estimated useful lives of assets</t>
  </si>
  <si>
    <t>2 years</t>
  </si>
  <si>
    <t>Office Furniture and Fixtures</t>
  </si>
  <si>
    <t>5 years</t>
  </si>
  <si>
    <t>Significant Accounting Policies - Summary of Impact of the Adoption of Topic 606 on Condensed Consolidated Balance Sheet (Details) - USD ($) $ in Thousands</t>
  </si>
  <si>
    <t>Jan. 01, 2019</t>
  </si>
  <si>
    <t>Liabilities</t>
  </si>
  <si>
    <t>ASC 606</t>
  </si>
  <si>
    <t>Adjustments | ASC 606</t>
  </si>
  <si>
    <t>Significant Accounting Policies - Summary of Impact of the Adoption of ASC 606 on Unaudited Condensed Consolidated Statement of Operations (Details) - USD ($) $ / shares in Units, $ in Thousands</t>
  </si>
  <si>
    <t>3 Months Ended</t>
  </si>
  <si>
    <t>Sep. 30, 2019</t>
  </si>
  <si>
    <t>Mar. 31, 2019</t>
  </si>
  <si>
    <t>Sep. 30, 2018</t>
  </si>
  <si>
    <t>Jun. 30, 2018</t>
  </si>
  <si>
    <t>Mar. 31, 2018</t>
  </si>
  <si>
    <t>Revenue Initial Application Period Cumulative Effect Transition [Line Items]</t>
  </si>
  <si>
    <t>Loss from operations</t>
  </si>
  <si>
    <t>Net loss per share, basic and diluted</t>
  </si>
  <si>
    <t>Balance without ASC 606 Adoption | ASC 606</t>
  </si>
  <si>
    <t>Fair Value Measurements - Summary of Assets and Liabilities Measured at Fair Value on Recurring Basis (Details) - Fair Value, Measurements, Recurring - USD ($) $ in Thousands</t>
  </si>
  <si>
    <t>Assets</t>
  </si>
  <si>
    <t>Level 1</t>
  </si>
  <si>
    <t>Level 2</t>
  </si>
  <si>
    <t>Level 3</t>
  </si>
  <si>
    <t>Cash Equivalents | Money Market Funds</t>
  </si>
  <si>
    <t>Cash Equivalents | Corporate Commercial Paper</t>
  </si>
  <si>
    <t>Cash Equivalents | Corporate Debt Securities</t>
  </si>
  <si>
    <t>Cash Equivalents | Level 1 | Money Market Funds</t>
  </si>
  <si>
    <t>Cash Equivalents | Level 1 | Corporate Commercial Paper</t>
  </si>
  <si>
    <t>Cash Equivalents | Level 1 | Corporate Debt Securities</t>
  </si>
  <si>
    <t>Cash Equivalents | Level 2 | Money Market Funds</t>
  </si>
  <si>
    <t>Cash Equivalents | Level 2 | Corporate Commercial Paper</t>
  </si>
  <si>
    <t>Cash Equivalents | Level 2 | Corporate Debt Securities</t>
  </si>
  <si>
    <t>Cash Equivalents | Level 3 | Money Market Funds</t>
  </si>
  <si>
    <t>Cash Equivalents | Level 3 | Corporate Commercial Paper</t>
  </si>
  <si>
    <t>Cash Equivalents | Level 3 | Corporate Debt Securities</t>
  </si>
  <si>
    <t>Short-term marketable securities | Corporate Commercial Paper</t>
  </si>
  <si>
    <t>Short-term marketable securities | Corporate Debt Securities</t>
  </si>
  <si>
    <t>Short-term marketable securities | Government- sponsored Enterprise Securities</t>
  </si>
  <si>
    <t>Short-term marketable securities | Level 1 | Corporate Commercial Paper</t>
  </si>
  <si>
    <t>Short-term marketable securities | Level 1 | Corporate Debt Securities</t>
  </si>
  <si>
    <t>Short-term marketable securities | Level 1 | Government- sponsored Enterprise Securities</t>
  </si>
  <si>
    <t>Short-term marketable securities | Level 2 | Corporate Commercial Paper</t>
  </si>
  <si>
    <t>Short-term marketable securities | Level 2 | Corporate Debt Securities</t>
  </si>
  <si>
    <t>Short-term marketable securities | Level 2 | Government- sponsored Enterprise Securities</t>
  </si>
  <si>
    <t>Short-term marketable securities | Level 3 | Corporate Commercial Paper</t>
  </si>
  <si>
    <t>Short-term marketable securities | Level 3 | Corporate Debt Securities</t>
  </si>
  <si>
    <t>Short-term marketable securities | Level 3 | Government- sponsored Enterprise Securities</t>
  </si>
  <si>
    <t>Long-term marketable securities | Corporate Debt Securities</t>
  </si>
  <si>
    <t>Long-term marketable securities | Government- sponsored Enterprise Securities</t>
  </si>
  <si>
    <t>Long-term marketable securities | Level 1 | Corporate Debt Securities</t>
  </si>
  <si>
    <t>Long-term marketable securities | Level 1 | Government- sponsored Enterprise Securities</t>
  </si>
  <si>
    <t>Long-term marketable securities | Level 2 | Corporate Debt Securities</t>
  </si>
  <si>
    <t>Long-term marketable securities | Level 2 | Government- sponsored Enterprise Securities</t>
  </si>
  <si>
    <t>Long-term marketable securities | Level 3 | Corporate Debt Securities</t>
  </si>
  <si>
    <t>Long-term marketable securities | Level 3 | Government- sponsored Enterprise Securities</t>
  </si>
  <si>
    <t>Short Term Marketable Securities | U.S. treasury securities</t>
  </si>
  <si>
    <t>Short Term Marketable Securities | Level 1 | U.S. treasury securities</t>
  </si>
  <si>
    <t>Short Term Marketable Securities | Level 2 | U.S. treasury securities</t>
  </si>
  <si>
    <t>Short Term Marketable Securities | Level 3 | U.S. treasury securities</t>
  </si>
  <si>
    <t>Cash Equivalents and Marketable Securities - Summary of Short-Term Investments (Details) - USD ($) $ in Thousands</t>
  </si>
  <si>
    <t>Schedule Of Available For Sale Securities [Line Items]</t>
  </si>
  <si>
    <t>Amortized Cost, Total</t>
  </si>
  <si>
    <t>Unrealized Gains, Total</t>
  </si>
  <si>
    <t>Unrealized Losses, Total</t>
  </si>
  <si>
    <t>Fair Value, Total</t>
  </si>
  <si>
    <t>Cash Equivalents</t>
  </si>
  <si>
    <t>Short-term marketable securities | U.S. treasury securities</t>
  </si>
  <si>
    <t>Cash Equivalents and Marketable Securities - Additional Information (Details) - USD ($)</t>
  </si>
  <si>
    <t>Sales of available-for-sale marketable securities</t>
  </si>
  <si>
    <t>Marketable securities in unrealized loss positions</t>
  </si>
  <si>
    <t>Other than temporary impairments</t>
  </si>
  <si>
    <t>Maximum</t>
  </si>
  <si>
    <t>Remaining contractual maturities of long-term marketable securities</t>
  </si>
  <si>
    <t>Balance Sheet Components - Summary of Reconciliation of Cash, Cash Equivalents, and Restricted Cash (Details) - USD ($) $ in Thousands</t>
  </si>
  <si>
    <t>Dec. 31, 2016</t>
  </si>
  <si>
    <t>Cash And Cash Equivalents [Abstract]</t>
  </si>
  <si>
    <t>Restricted cash, current</t>
  </si>
  <si>
    <t>Restricted cash, non-current</t>
  </si>
  <si>
    <t>Balance Sheet Components - Summary of Property and Equipment (Details) - USD ($) $ in Thousands</t>
  </si>
  <si>
    <t>Property Plant And Equipment [Line Items]</t>
  </si>
  <si>
    <t>Property and equipment, gross</t>
  </si>
  <si>
    <t>Less accumulated depreciation and amortization</t>
  </si>
  <si>
    <t>Laboratory Equipment</t>
  </si>
  <si>
    <t>Furniture and Fixtures</t>
  </si>
  <si>
    <t>Leasehold Improvements</t>
  </si>
  <si>
    <t>Balance Sheet Components - Additional Information (Details) - USD ($) $ in Millions</t>
  </si>
  <si>
    <t>Property Plant And Equipment [Abstract]</t>
  </si>
  <si>
    <t>Depreciation and leasehold improvement amortization expense</t>
  </si>
  <si>
    <t>Balance Sheet Components - Summary of Prepaid Expenses and Other Current Assets (Details) - USD ($) $ in Thousands</t>
  </si>
  <si>
    <t>Prepaid Expense And Other Assets Current [Abstract]</t>
  </si>
  <si>
    <t>Other accounts receivable</t>
  </si>
  <si>
    <t>Prepaid expenses</t>
  </si>
  <si>
    <t>Balance Sheet Components - Summary of Other Long-Term Assets (Details) - USD ($) $ in Thousands</t>
  </si>
  <si>
    <t>Other Assets Noncurrent Disclosure [Abstract]</t>
  </si>
  <si>
    <t>Tenant improvement allowance receivables</t>
  </si>
  <si>
    <t>Long-term deposits</t>
  </si>
  <si>
    <t>License and Collaboration Agreements - Additional Information (Details) - USD ($)</t>
  </si>
  <si>
    <t>Jan. 02, 2019</t>
  </si>
  <si>
    <t>Nov. 30, 2018</t>
  </si>
  <si>
    <t>Aug. 31, 2018</t>
  </si>
  <si>
    <t>Jul. 31, 2018</t>
  </si>
  <si>
    <t>Nov. 30, 2017</t>
  </si>
  <si>
    <t>Jun. 30, 2017</t>
  </si>
  <si>
    <t>May 01, 2019</t>
  </si>
  <si>
    <t>Oct. 01, 2018</t>
  </si>
  <si>
    <t>Collaborative Arrangements And Noncollaborative Arrangement Transactions [Line Items]</t>
  </si>
  <si>
    <t>University Of California San Francisco</t>
  </si>
  <si>
    <t>Licensing fees</t>
  </si>
  <si>
    <t>Annual licenses maintenance fee</t>
  </si>
  <si>
    <t>University Of California San Francisco | IPO</t>
  </si>
  <si>
    <t>Milestone payments</t>
  </si>
  <si>
    <t>Sanofi Agreement</t>
  </si>
  <si>
    <t>Payment received</t>
  </si>
  <si>
    <t>Royalty expiration period</t>
  </si>
  <si>
    <t>10 years</t>
  </si>
  <si>
    <t>Upfront payment recognized</t>
  </si>
  <si>
    <t>Aggregate milestone payments</t>
  </si>
  <si>
    <t>Transaction price determined</t>
  </si>
  <si>
    <t>Revenue recognized</t>
  </si>
  <si>
    <t>Sanofi Agreement | Clinical Development Milestones</t>
  </si>
  <si>
    <t>Increase in transaction price</t>
  </si>
  <si>
    <t>Sanofi Agreement | Maximum</t>
  </si>
  <si>
    <t>License agreement milestone payment receive regulatory milestones and commercial milestones</t>
  </si>
  <si>
    <t>AbbVie Agreement</t>
  </si>
  <si>
    <t>Research and development period</t>
  </si>
  <si>
    <t>AbbVie Agreement | ASC 606</t>
  </si>
  <si>
    <t>AbbVie Agreement | ASC 606 | ASC 605</t>
  </si>
  <si>
    <t>AbbVie Agreement | ASC 606 | Adjustments</t>
  </si>
  <si>
    <t>Decrease in accumulated deficit</t>
  </si>
  <si>
    <t>Decrease in deferred revenue</t>
  </si>
  <si>
    <t>AbbVie Agreement | Maximum</t>
  </si>
  <si>
    <t>Extension of research and development period</t>
  </si>
  <si>
    <t>6 months</t>
  </si>
  <si>
    <t>Commitments and Contingencies - Additional Information (Details)</t>
  </si>
  <si>
    <t>1 Months Ended</t>
  </si>
  <si>
    <t>Apr. 30, 2018USD ($)ft²</t>
  </si>
  <si>
    <t>Dec. 31, 2019USD ($)ft²</t>
  </si>
  <si>
    <t>Dec. 31, 2015Tenant</t>
  </si>
  <si>
    <t>Commitments And Contingencies [Line Items]</t>
  </si>
  <si>
    <t>Area under lease | ft²</t>
  </si>
  <si>
    <t>Lease expiration date</t>
  </si>
  <si>
    <t>Jan. 31,
		2019</t>
  </si>
  <si>
    <t>Rent expense net of sublease payment</t>
  </si>
  <si>
    <t>Number of subtenants | Tenant</t>
  </si>
  <si>
    <t>Sublease payments received</t>
  </si>
  <si>
    <t>Sublease agreement termination year</t>
  </si>
  <si>
    <t>2017</t>
  </si>
  <si>
    <t>Description of subleases to terminate</t>
  </si>
  <si>
    <t>Both subleases were terminated during 2017.</t>
  </si>
  <si>
    <t>Indemnification Guarantee</t>
  </si>
  <si>
    <t>Accruals for expenses related to indemnification issues</t>
  </si>
  <si>
    <t>April 2018 Lease Agreement</t>
  </si>
  <si>
    <t>Commencement date</t>
  </si>
  <si>
    <t>Feb. 1,
		2019</t>
  </si>
  <si>
    <t>Term of lease agreement</t>
  </si>
  <si>
    <t>7 years</t>
  </si>
  <si>
    <t>Option to extend period</t>
  </si>
  <si>
    <t>Letter of credit</t>
  </si>
  <si>
    <t>Tenant improvement</t>
  </si>
  <si>
    <t>Lease agreement commencement date</t>
  </si>
  <si>
    <t>Aug. 1,
		2018</t>
  </si>
  <si>
    <t>April 2018 Lease Agreement | Leasehold Improvements</t>
  </si>
  <si>
    <t>Tenant improvement allowance claim date</t>
  </si>
  <si>
    <t>Jul. 1,
		2019</t>
  </si>
  <si>
    <t>April 2018 Lease Agreement | Maximum</t>
  </si>
  <si>
    <t>Additional tenant improvement allowance</t>
  </si>
  <si>
    <t>Commitments and Contingencies - Summary of Future Minimum Lease Payments For Operating Leases (Details) $ in Thousands</t>
  </si>
  <si>
    <t>Dec. 31, 2019USD ($)</t>
  </si>
  <si>
    <t>2020</t>
  </si>
  <si>
    <t>2021</t>
  </si>
  <si>
    <t>2022</t>
  </si>
  <si>
    <t>2023</t>
  </si>
  <si>
    <t>2024</t>
  </si>
  <si>
    <t>2025 and beyond</t>
  </si>
  <si>
    <t>Debt Obligation - Additional information (Details)</t>
  </si>
  <si>
    <t>Dec. 29, 2017USD ($)$ / sharesshares</t>
  </si>
  <si>
    <t>Sep. 30, 2018shares</t>
  </si>
  <si>
    <t>Dec. 31, 2017USD ($)$ / sharesshares</t>
  </si>
  <si>
    <t>Aug. 31, 2016USD ($)</t>
  </si>
  <si>
    <t>Sep. 30, 2011$ / sharesshares</t>
  </si>
  <si>
    <t>Dec. 31, 2018USD ($)Model</t>
  </si>
  <si>
    <t>Dec. 31, 2017USD ($)Model$ / shares</t>
  </si>
  <si>
    <t>Dec. 31, 2016USD ($)</t>
  </si>
  <si>
    <t>Apr. 30, 2017USD ($)</t>
  </si>
  <si>
    <t>Sep. 30, 2016USD ($)</t>
  </si>
  <si>
    <t>Incremental debt discount</t>
  </si>
  <si>
    <t>Debt instrument annual interest rate</t>
  </si>
  <si>
    <t>8.00%</t>
  </si>
  <si>
    <t>Debt instrument, maturity date</t>
  </si>
  <si>
    <t>Dec. 31,
		2017</t>
  </si>
  <si>
    <t>Fair value of embedded derivative upon issuance</t>
  </si>
  <si>
    <t>Convertible Notes</t>
  </si>
  <si>
    <t>Series A Warrants</t>
  </si>
  <si>
    <t>Warrants term</t>
  </si>
  <si>
    <t>Convertible preferred stock warrant liability outstanding</t>
  </si>
  <si>
    <t>Series A Warrants | Common Stock</t>
  </si>
  <si>
    <t>Shares issued upon conversion of convertible securities | shares</t>
  </si>
  <si>
    <t>Offering price per share | $ / shares</t>
  </si>
  <si>
    <t>Remeasurement of fair value of convertible notes redemption features liability</t>
  </si>
  <si>
    <t>Warrants issued during period to purchase capital stock | shares</t>
  </si>
  <si>
    <t>Exercise price per share | $ / shares</t>
  </si>
  <si>
    <t>Series A Convertible Preferred Stock | Series A Warrants</t>
  </si>
  <si>
    <t>Warrants to purchase convertible shares | shares</t>
  </si>
  <si>
    <t>Number of option pricing models | Model</t>
  </si>
  <si>
    <t>Convertible Notes Redemption Features Liability | Convertible Notes</t>
  </si>
  <si>
    <t>Convertible Preferred Stock | Convertible Notes</t>
  </si>
  <si>
    <t>Note and Warrant Purchase Agreement</t>
  </si>
  <si>
    <t>Aggregate amount of convertible notes issued</t>
  </si>
  <si>
    <t>Debt Obligation - Summary of Changes in Fair Value Related to Notes Redemption Features Liability (Details) - Convertible Notes Redemption Features Liability $ in Thousands</t>
  </si>
  <si>
    <t>Fair Value Liabilities Measured On Recurring Basis Unobservable Input Reconciliation [Line Items]</t>
  </si>
  <si>
    <t>Beginning Balance</t>
  </si>
  <si>
    <t>Fair value of the redemption features related to second tranche of convertible notes</t>
  </si>
  <si>
    <t>Change in estimated fair value of warrant liability included in other income (expense), net</t>
  </si>
  <si>
    <t>Ending Balance</t>
  </si>
  <si>
    <t>Debt Obligation - Summary of Changes in Estimated Fair Value of Warrant Liability Related to Series A and B-3 Warrants (Details) - USD ($)</t>
  </si>
  <si>
    <t>Class Of Warrant Or Right [Line Items]</t>
  </si>
  <si>
    <t>Change in estimated fair value of convertible preferred stock warrant liability included in other income (expense), net</t>
  </si>
  <si>
    <t>Reclassification of Warrant Liability to Additional Paid-in-Capital Upon Exercise of Warrants</t>
  </si>
  <si>
    <t>Reclassification of Warrant Liability to Additional Paid-in-Capital Upon Initial Public Offering</t>
  </si>
  <si>
    <t>Convertible Preferred Stock - Additional Information (Details) $ / shares in Units, $ in Thousands</t>
  </si>
  <si>
    <t>Sep. 13, 2018shares</t>
  </si>
  <si>
    <t>Sep. 30, 2018BoardofDirector$ / shares</t>
  </si>
  <si>
    <t>Aug. 31, 2018USD ($)$ / sharesshares</t>
  </si>
  <si>
    <t>Dec. 31, 2017$ / sharesshares</t>
  </si>
  <si>
    <t>Jul. 31, 2015USD ($)$ / sharesshares</t>
  </si>
  <si>
    <t>Nov. 30, 2014USD ($)$ / sharesshares</t>
  </si>
  <si>
    <t>Apr. 30, 2014USD ($)$ / sharesshares</t>
  </si>
  <si>
    <t>Dec. 31, 2018USD ($)shares</t>
  </si>
  <si>
    <t>Dec. 31, 2012USD ($)$ / sharesshares</t>
  </si>
  <si>
    <t>Dec. 31, 2016shares</t>
  </si>
  <si>
    <t>Temporary Equity [Line Items]</t>
  </si>
  <si>
    <t>Proceeds from sale of convertible preferred stock | $</t>
  </si>
  <si>
    <t>Convertible preferred stock, conversion term</t>
  </si>
  <si>
    <t>Each share of convertible preferred stock is convertible at a 1:1 ratio at the option of the holder into fully paid and non-assessable shares of common stock. Conversion of each series of convertible preferred stock into common stock is automatic upon the earlier of (i) the closing of an IPO of our common stock, registered under the Securities Act of 1933, as amended, which results in aggregate proceeds equal to or exceeding $50.0 million to us, and the value of our shares immediately prior to the IPO is not less than $22.71 per share (as adjusted for any stock splits, stock dividends, combinations, subdivisions, recapitalizations or the like); or (ii) at any time upon the agreement of the holders of at least 60% of the then outstanding shares of preferred stock</t>
  </si>
  <si>
    <t>Conversion ratio, convertible preferred stock to common stock</t>
  </si>
  <si>
    <t>100.00%</t>
  </si>
  <si>
    <t>Minimum percentage of convertible preferred shareholders required to request conversion</t>
  </si>
  <si>
    <t>60.00%</t>
  </si>
  <si>
    <t>Minimum | Common Stock</t>
  </si>
  <si>
    <t>Proceeds from IPO | $</t>
  </si>
  <si>
    <t>IPO | Common Stock</t>
  </si>
  <si>
    <t>Number of convertible preferred shares issued upon conversion of convertible notes</t>
  </si>
  <si>
    <t>IPO | Minimum | Common Stock</t>
  </si>
  <si>
    <t>Share price | $ / shares</t>
  </si>
  <si>
    <t>Series C Convertible Preferred Stock</t>
  </si>
  <si>
    <t>Convertible preferred stock, Shares Outstanding</t>
  </si>
  <si>
    <t>Convertible preferred stock, Shares Issued</t>
  </si>
  <si>
    <t>Series C Convertible Preferred Stock | IPO</t>
  </si>
  <si>
    <t>Shares price per share | $ / shares</t>
  </si>
  <si>
    <t>Series A</t>
  </si>
  <si>
    <t>Percentage of non-cumulative dividends</t>
  </si>
  <si>
    <t>Convertible preferred stock, liquidation preference per share | $ / shares</t>
  </si>
  <si>
    <t>Series B-1</t>
  </si>
  <si>
    <t>8.80%</t>
  </si>
  <si>
    <t>Series B-2</t>
  </si>
  <si>
    <t>10.56%</t>
  </si>
  <si>
    <t>Series B-2 | Maximum</t>
  </si>
  <si>
    <t>Convertible preferred stock voting rights, description</t>
  </si>
  <si>
    <t>Each holder of convertible preferred stock is entitled to the number of votes equal to the number of shares of common stock into which such shares of convertible preferred stock are convertible. So long as 20% of the shares of convertible preferred stock remain outstanding, the holders of such shares of preferred stock are entitled to elect five members of our Board of Directors</t>
  </si>
  <si>
    <t>Percentage of converitble preferred stock shares remain outstanding</t>
  </si>
  <si>
    <t>20.00%</t>
  </si>
  <si>
    <t>Number of directors are entitled to elect by preferred stock holders | BoardofDirector</t>
  </si>
  <si>
    <t>Convertible Preferred Stock - Summary of Convertible Preferred Stock (Details) - USD ($) $ in Thousands</t>
  </si>
  <si>
    <t>Convertible preferred stock, Shares Authorized</t>
  </si>
  <si>
    <t>Convertible preferred stock, Liquidation Amount</t>
  </si>
  <si>
    <t>Convertible preferred stock, Carrying Value</t>
  </si>
  <si>
    <t>Series B-3</t>
  </si>
  <si>
    <t>Stock-Based Compensation - Additional Information (Details) - USD ($) $ / shares in Units, $ in Thousands</t>
  </si>
  <si>
    <t>Share Based Compensation Arrangement By Share Based Payment Award [Line Items]</t>
  </si>
  <si>
    <t>Options vesting period</t>
  </si>
  <si>
    <t>48 months</t>
  </si>
  <si>
    <t>Weighted average fair value stock options granted</t>
  </si>
  <si>
    <t>Total intrinsic value of options exercised</t>
  </si>
  <si>
    <t>Fair value of stock options vested</t>
  </si>
  <si>
    <t>Weighted-average remaining contractual term options outstanding</t>
  </si>
  <si>
    <t>7 years 8 months 8 days</t>
  </si>
  <si>
    <t>8 years 18 days</t>
  </si>
  <si>
    <t>Stock options granted</t>
  </si>
  <si>
    <t>Income tax benefit recognized from stock-based compensation expense</t>
  </si>
  <si>
    <t>Tax benefits realized from exercised stock options</t>
  </si>
  <si>
    <t>Employee Stock Purchase Plan</t>
  </si>
  <si>
    <t>Common stock, capital shares reserved for future issuance</t>
  </si>
  <si>
    <t>Automatic annual increase of capital stock outstanding</t>
  </si>
  <si>
    <t>1.00%</t>
  </si>
  <si>
    <t>Additional shares of common stock</t>
  </si>
  <si>
    <t>Percentage of purchase price of common stock to fair value</t>
  </si>
  <si>
    <t>85.00%</t>
  </si>
  <si>
    <t>Offering period</t>
  </si>
  <si>
    <t>12 months</t>
  </si>
  <si>
    <t>Consultant</t>
  </si>
  <si>
    <t>Early Exercised Stock Options</t>
  </si>
  <si>
    <t>Shares repurchase in the event of employment termination</t>
  </si>
  <si>
    <t>Unvested stock options liabilities</t>
  </si>
  <si>
    <t>Employees and Nonemployee Directors Stock Options</t>
  </si>
  <si>
    <t>Unamortized compensation cost related to stock awards</t>
  </si>
  <si>
    <t>Expected weighted average period</t>
  </si>
  <si>
    <t>2 years 10 months 24 days</t>
  </si>
  <si>
    <t>7 years 8 months 12 days</t>
  </si>
  <si>
    <t>Modifications of Stock Options | Board of Directors</t>
  </si>
  <si>
    <t>Maximum | Employee Stock Purchase Plan</t>
  </si>
  <si>
    <t>Percentage of employee's eligible compensation contribution</t>
  </si>
  <si>
    <t>15.00%</t>
  </si>
  <si>
    <t>2018 Equity Incentive Plans</t>
  </si>
  <si>
    <t>4.00%</t>
  </si>
  <si>
    <t>4 years</t>
  </si>
  <si>
    <t>Number of shares of common stock authorized for issuance</t>
  </si>
  <si>
    <t>2008 Equity Incentive Plan | Employees and Nonemployees Stock Options</t>
  </si>
  <si>
    <t>Options expiration period</t>
  </si>
  <si>
    <t>Stock-Based Compensation - Summary of Stock Option Activity (Details) - USD ($) $ / shares in Units, $ in Thousands</t>
  </si>
  <si>
    <t>Options Available for Grant, Beginning Balance</t>
  </si>
  <si>
    <t>Options Available for Grant, Options granted</t>
  </si>
  <si>
    <t>Options Available for Grant, Options forfeited</t>
  </si>
  <si>
    <t>Options Available for Grant, Options exercised</t>
  </si>
  <si>
    <t>Options Available for Grant, Options expired</t>
  </si>
  <si>
    <t>Options Available for Grant, Options repurchased</t>
  </si>
  <si>
    <t>Options Available for Grant, Shares added to plans</t>
  </si>
  <si>
    <t>Options Available for Grant, Ending Balance</t>
  </si>
  <si>
    <t>Options Outstanding, Beginning Balance</t>
  </si>
  <si>
    <t>Options Outstanding, Options granted</t>
  </si>
  <si>
    <t>Options Outstanding, Options forfeited</t>
  </si>
  <si>
    <t>Options Outstanding, Options exercised</t>
  </si>
  <si>
    <t>Options Outstanding, Options expired</t>
  </si>
  <si>
    <t>Options Outstanding, Options repurchased</t>
  </si>
  <si>
    <t>Options Outstanding, Shares added to plans</t>
  </si>
  <si>
    <t>Options Outstanding, Ending Balance</t>
  </si>
  <si>
    <t>Options Outstanding, Vested and expected to vest</t>
  </si>
  <si>
    <t>Options Outstanding, Exercisable as of December 31, 2019</t>
  </si>
  <si>
    <t>Weighted Average Exercise Price, Beginning Balance</t>
  </si>
  <si>
    <t>Weighted Average Exercise Price, Options granted</t>
  </si>
  <si>
    <t>Weighted Average Exercise Price, Options forfeited</t>
  </si>
  <si>
    <t>Weighted Average Exercise Price, Options exercised</t>
  </si>
  <si>
    <t>Weighted Average Exercise Price, Options expired</t>
  </si>
  <si>
    <t>Weighted Average Exercise Price, Ending Balance</t>
  </si>
  <si>
    <t>Weighted Average Exercise Price, Vested and expected to vest</t>
  </si>
  <si>
    <t>Weighted Average Exercise Price, Exercisable as of December 31, 2019</t>
  </si>
  <si>
    <t>Weighted Average Remaining Contractual Life</t>
  </si>
  <si>
    <t>Weighted Average Remaining Contractual Life, Vested and expected to vest</t>
  </si>
  <si>
    <t>Weighted Average Remaining Contractual Life, Exercisable as of December 31, 2019</t>
  </si>
  <si>
    <t>Aggregate Intrinsic Value</t>
  </si>
  <si>
    <t>Aggregate Intrinsic Value, Vested and expected to vest</t>
  </si>
  <si>
    <t>Aggregate Intrinsic Value, Exercisable as of December 31, 2019</t>
  </si>
  <si>
    <t>Stock-Based Compensation - Summary of Fair Values for Stock Options Granted at Estimated Date of Grant (Details) - Employees and Nonemployee Directors Stock Options</t>
  </si>
  <si>
    <t>Risk-free interest rate, minimum</t>
  </si>
  <si>
    <t>1.30%</t>
  </si>
  <si>
    <t>2.50%</t>
  </si>
  <si>
    <t>1.80%</t>
  </si>
  <si>
    <t>Risk-free interest rate, maximum</t>
  </si>
  <si>
    <t>2.60%</t>
  </si>
  <si>
    <t>3.10%</t>
  </si>
  <si>
    <t>2.20%</t>
  </si>
  <si>
    <t>Expected volatility, minimum</t>
  </si>
  <si>
    <t>73.00%</t>
  </si>
  <si>
    <t>80.00%</t>
  </si>
  <si>
    <t>81.00%</t>
  </si>
  <si>
    <t>Expected volatility, maximum</t>
  </si>
  <si>
    <t>84.50%</t>
  </si>
  <si>
    <t>85.30%</t>
  </si>
  <si>
    <t>Minimum [Member]</t>
  </si>
  <si>
    <t>Expected term (years)</t>
  </si>
  <si>
    <t>5 years 9 months 18 days</t>
  </si>
  <si>
    <t>6 years</t>
  </si>
  <si>
    <t>6 years 1 month 6 days</t>
  </si>
  <si>
    <t>Stock-Based Compensation - Summary of Stock-based Compensation Expense (Details) - Employee Stock Purchase Plan - USD ($) $ in Thousands</t>
  </si>
  <si>
    <t>2018 Equity Incentive Plan/2008 Equity Incentive Plan</t>
  </si>
  <si>
    <t>Research and Development | 2018 Equity Incentive Plan/2008 Equity Incentive Plan</t>
  </si>
  <si>
    <t>General and Administrative | 2018 Equity Incentive Plan/2008 Equity Incentive Plan</t>
  </si>
  <si>
    <t>Net Income (Loss) per Share - Schedule of Reconciliation of Numerators and Denominators Used In Computations and Calculation of Basic and Diluted Net Income (Loss) Per Share (Details) - USD ($) $ / shares in Units, $ in Thousands</t>
  </si>
  <si>
    <t>Numerator</t>
  </si>
  <si>
    <t>Allocation of undistributed earnings to participating securities</t>
  </si>
  <si>
    <t>Denominator</t>
  </si>
  <si>
    <t>Weighted-average common shares outstanding, basic</t>
  </si>
  <si>
    <t>Effect of dilutive shares</t>
  </si>
  <si>
    <t>Weighted-average shares outstanding used in per share calculation, diluted</t>
  </si>
  <si>
    <t>Net income (loss) per share, basic</t>
  </si>
  <si>
    <t>Net income (loss) per share, diluted</t>
  </si>
  <si>
    <t>Net Income (Loss) per Share - Summary of Common Stock Equivalents Excluded Used in Computation of Diluted Net Income (loss) Per Share (Details) - shares</t>
  </si>
  <si>
    <t>Antidilutive Securities Excluded From Computation Of Earnings Per Share [Line Items]</t>
  </si>
  <si>
    <t>Anti-dilutive securities excluded from computation of diluted net income (loss) per share</t>
  </si>
  <si>
    <t>Series A-1 Convertible Preferred Stock</t>
  </si>
  <si>
    <t>Series B-1 Convertible Preferred Stock</t>
  </si>
  <si>
    <t>Series B-2 Convertible Preferred Stock</t>
  </si>
  <si>
    <t>Warrants to Purchase Capital Stock</t>
  </si>
  <si>
    <t>Common Stock Options Issued and Outstanding</t>
  </si>
  <si>
    <t>Early Exercised Common Stock Subject To Future Vesting</t>
  </si>
  <si>
    <t>Income Taxes - Summary of Income (Loss) Before Provision for Income Taxes (Details) - USD ($) $ in Thousands</t>
  </si>
  <si>
    <t>United States</t>
  </si>
  <si>
    <t>Foreign</t>
  </si>
  <si>
    <t>Income Taxes - Components of Income Tax Provision (Details) - USD ($)</t>
  </si>
  <si>
    <t>Current</t>
  </si>
  <si>
    <t>Federal</t>
  </si>
  <si>
    <t>State</t>
  </si>
  <si>
    <t>International</t>
  </si>
  <si>
    <t>Total current tax expense</t>
  </si>
  <si>
    <t>Deferred</t>
  </si>
  <si>
    <t>Total deferred tax expense</t>
  </si>
  <si>
    <t>Total tax expense</t>
  </si>
  <si>
    <t>Income Taxes - Summary of Net Deferred Tax Assets (Details) - USD ($) $ in Thousands</t>
  </si>
  <si>
    <t>Deferred tax assets:</t>
  </si>
  <si>
    <t>Net operating loss carryforwards</t>
  </si>
  <si>
    <t>Other accrued expenses</t>
  </si>
  <si>
    <t>Total deferred tax assets</t>
  </si>
  <si>
    <t>Deferred tax liabilities:</t>
  </si>
  <si>
    <t>Fixed assets and intangibles</t>
  </si>
  <si>
    <t>Total deferred tax liabilities</t>
  </si>
  <si>
    <t>Valuation allowance</t>
  </si>
  <si>
    <t>Net deferred tax assets</t>
  </si>
  <si>
    <t>Income Taxes - Additional Information (Details) - USD ($)</t>
  </si>
  <si>
    <t>Increase (decrease) in valuation allowance</t>
  </si>
  <si>
    <t>Unrecognized tax benefits</t>
  </si>
  <si>
    <t>Unrecognized tax benefits that would impact effective tax rate</t>
  </si>
  <si>
    <t>Accrued interest and penalties</t>
  </si>
  <si>
    <t>Income Taxes - Summary of Net Operating Losses and Tax Credit Carryforwards (Details) $ in Thousands</t>
  </si>
  <si>
    <t>Tax Credit Carryforward [Line Items]</t>
  </si>
  <si>
    <t>Net operating losses, state, amount</t>
  </si>
  <si>
    <t>Tax credits</t>
  </si>
  <si>
    <t>Tax credits, Expiration years</t>
  </si>
  <si>
    <t>2031</t>
  </si>
  <si>
    <t>2039</t>
  </si>
  <si>
    <t>Net operating losses, Expiration years</t>
  </si>
  <si>
    <t>2036</t>
  </si>
  <si>
    <t>No expiration</t>
  </si>
  <si>
    <t>Post December 31, 2017</t>
  </si>
  <si>
    <t>Net operating losses, federal, amount</t>
  </si>
  <si>
    <t>Post December 31, 2017 | Federal</t>
  </si>
  <si>
    <t>Pre January 1, 2018</t>
  </si>
  <si>
    <t>Pre January 1, 2018 | Federal</t>
  </si>
  <si>
    <t>2037</t>
  </si>
  <si>
    <t>Income Taxes - Summary of Effective Tax Rate Provision For (Benefit From) Income Taxes Differs From The Federal Statutory Income Tax Provision (Details)</t>
  </si>
  <si>
    <t>Effective Income Tax Rate Continuing Operations Tax Rate Reconciliation [Abstract]</t>
  </si>
  <si>
    <t>Statutory rate</t>
  </si>
  <si>
    <t>21.00%</t>
  </si>
  <si>
    <t>35.00%</t>
  </si>
  <si>
    <t>State tax</t>
  </si>
  <si>
    <t>0.00%</t>
  </si>
  <si>
    <t>Stock option expense</t>
  </si>
  <si>
    <t>1.10%</t>
  </si>
  <si>
    <t>1.60%</t>
  </si>
  <si>
    <t>(0.60%)</t>
  </si>
  <si>
    <t>General business credit</t>
  </si>
  <si>
    <t>10.80%</t>
  </si>
  <si>
    <t>(14.70%)</t>
  </si>
  <si>
    <t>4.20%</t>
  </si>
  <si>
    <t>Uncertain tax positions</t>
  </si>
  <si>
    <t>(10.80%)</t>
  </si>
  <si>
    <t>14.70%</t>
  </si>
  <si>
    <t>(4.20%)</t>
  </si>
  <si>
    <t>Change in valuation allowance</t>
  </si>
  <si>
    <t>(21.80%)</t>
  </si>
  <si>
    <t>(24.80%)</t>
  </si>
  <si>
    <t>30.10%</t>
  </si>
  <si>
    <t>Other permanent differences</t>
  </si>
  <si>
    <t>(0.20%)</t>
  </si>
  <si>
    <t>(3.30%)</t>
  </si>
  <si>
    <t>Tax reform—tax rate change</t>
  </si>
  <si>
    <t>(61.20%)</t>
  </si>
  <si>
    <t>Income Taxes - Summary of Reconciliation of Unrecognized Tax Benefits (Details) - USD ($) $ in Thousands</t>
  </si>
  <si>
    <t>Balance at beginning of year</t>
  </si>
  <si>
    <t>Addition for tax positions in prior years</t>
  </si>
  <si>
    <t>Addition for tax positions in current year</t>
  </si>
  <si>
    <t>Balance at end of year</t>
  </si>
  <si>
    <t>Selected Quarterly Financial Data (Unaudited) - Schedule of Unaudited Quarterly Financial Information (Details) - USD ($) $ / shares in Units, $ in Thousa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9</v>
      </c>
    </row>
    <row r="17" spans="1:4">
      <c r="A17" s="4" t="s">
        <v>30</v>
      </c>
      <c r="D17" s="5" t="n">
        <v>540</v>
      </c>
    </row>
    <row r="18" spans="1:4">
      <c r="A18" s="4" t="s">
        <v>31</v>
      </c>
      <c r="C18" s="6" t="n">
        <v>33008896</v>
      </c>
    </row>
    <row r="19" spans="1:4">
      <c r="A19" s="4" t="s">
        <v>32</v>
      </c>
      <c r="B19" s="4" t="s">
        <v>33</v>
      </c>
    </row>
    <row r="20" spans="1:4">
      <c r="A20" s="4" t="s">
        <v>34</v>
      </c>
      <c r="B20" s="4" t="s">
        <v>33</v>
      </c>
    </row>
    <row r="21" spans="1:4">
      <c r="A21" s="4" t="s">
        <v>35</v>
      </c>
      <c r="B21" s="4" t="s">
        <v>9</v>
      </c>
    </row>
    <row r="22" spans="1:4">
      <c r="A22" s="4" t="s">
        <v>36</v>
      </c>
      <c r="B22" s="4" t="s">
        <v>37</v>
      </c>
    </row>
    <row r="23" spans="1:4">
      <c r="A23" s="4" t="s">
        <v>38</v>
      </c>
      <c r="B23" s="4" t="s">
        <v>33</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8</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223</v>
      </c>
    </row>
    <row r="4" spans="1:2">
      <c r="A4" s="4" t="s">
        <v>128</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39537</v>
      </c>
      <c r="C3" s="5" t="n">
        <v>34489</v>
      </c>
    </row>
    <row r="4" spans="1:3">
      <c r="A4" s="4" t="s">
        <v>69</v>
      </c>
      <c r="B4" s="6" t="n">
        <v>276043</v>
      </c>
      <c r="C4" s="6" t="n">
        <v>142436</v>
      </c>
    </row>
    <row r="5" spans="1:3">
      <c r="A5" s="4" t="s">
        <v>70</v>
      </c>
      <c r="B5" s="6" t="n">
        <v>0</v>
      </c>
      <c r="C5" s="6" t="n">
        <v>82</v>
      </c>
    </row>
    <row r="6" spans="1:3">
      <c r="A6" s="4" t="s">
        <v>71</v>
      </c>
      <c r="B6" s="6" t="n">
        <v>4165</v>
      </c>
      <c r="C6" s="6" t="n">
        <v>3765</v>
      </c>
    </row>
    <row r="7" spans="1:3">
      <c r="A7" s="4" t="s">
        <v>72</v>
      </c>
      <c r="B7" s="6" t="n">
        <v>319745</v>
      </c>
      <c r="C7" s="6" t="n">
        <v>180772</v>
      </c>
    </row>
    <row r="8" spans="1:3">
      <c r="A8" s="4" t="s">
        <v>73</v>
      </c>
      <c r="B8" s="6" t="n">
        <v>9687</v>
      </c>
      <c r="C8" s="6" t="n">
        <v>1666</v>
      </c>
    </row>
    <row r="9" spans="1:3">
      <c r="A9" s="4" t="s">
        <v>74</v>
      </c>
      <c r="B9" s="6" t="n">
        <v>567</v>
      </c>
      <c r="C9" s="6" t="n">
        <v>567</v>
      </c>
    </row>
    <row r="10" spans="1:3">
      <c r="A10" s="4" t="s">
        <v>75</v>
      </c>
      <c r="B10" s="6" t="n">
        <v>52257</v>
      </c>
      <c r="C10" s="6" t="n">
        <v>3712</v>
      </c>
    </row>
    <row r="11" spans="1:3">
      <c r="A11" s="4" t="s">
        <v>76</v>
      </c>
      <c r="B11" s="6" t="n">
        <v>480</v>
      </c>
      <c r="C11" s="6" t="n">
        <v>8804</v>
      </c>
    </row>
    <row r="12" spans="1:3">
      <c r="A12" s="4" t="s">
        <v>77</v>
      </c>
      <c r="B12" s="6" t="n">
        <v>382736</v>
      </c>
      <c r="C12" s="6" t="n">
        <v>195521</v>
      </c>
    </row>
    <row r="13" spans="1:3">
      <c r="A13" s="3" t="s">
        <v>78</v>
      </c>
    </row>
    <row r="14" spans="1:3">
      <c r="A14" s="4" t="s">
        <v>79</v>
      </c>
      <c r="B14" s="6" t="n">
        <v>1850</v>
      </c>
      <c r="C14" s="6" t="n">
        <v>4439</v>
      </c>
    </row>
    <row r="15" spans="1:3">
      <c r="A15" s="4" t="s">
        <v>80</v>
      </c>
      <c r="B15" s="6" t="n">
        <v>1181</v>
      </c>
      <c r="C15" s="6" t="n">
        <v>344</v>
      </c>
    </row>
    <row r="16" spans="1:3">
      <c r="A16" s="4" t="s">
        <v>81</v>
      </c>
      <c r="B16" s="6" t="n">
        <v>0</v>
      </c>
      <c r="C16" s="6" t="n">
        <v>5616</v>
      </c>
    </row>
    <row r="17" spans="1:3">
      <c r="A17" s="4" t="s">
        <v>82</v>
      </c>
      <c r="B17" s="6" t="n">
        <v>5791</v>
      </c>
      <c r="C17" s="6" t="n">
        <v>1520</v>
      </c>
    </row>
    <row r="18" spans="1:3">
      <c r="A18" s="4" t="s">
        <v>83</v>
      </c>
      <c r="B18" s="6" t="n">
        <v>602</v>
      </c>
      <c r="C18" s="6" t="n">
        <v>649</v>
      </c>
    </row>
    <row r="19" spans="1:3">
      <c r="A19" s="4" t="s">
        <v>84</v>
      </c>
      <c r="B19" s="6" t="n">
        <v>6715</v>
      </c>
      <c r="C19" s="6" t="n">
        <v>4312</v>
      </c>
    </row>
    <row r="20" spans="1:3">
      <c r="A20" s="4" t="s">
        <v>85</v>
      </c>
      <c r="B20" s="6" t="n">
        <v>16139</v>
      </c>
      <c r="C20" s="6" t="n">
        <v>16880</v>
      </c>
    </row>
    <row r="21" spans="1:3">
      <c r="A21" s="4" t="s">
        <v>86</v>
      </c>
      <c r="B21" s="6" t="n">
        <v>7619</v>
      </c>
      <c r="C21" s="6" t="n">
        <v>8781</v>
      </c>
    </row>
    <row r="22" spans="1:3">
      <c r="A22" s="4" t="s">
        <v>87</v>
      </c>
      <c r="B22" s="4" t="s">
        <v>88</v>
      </c>
      <c r="C22" s="4" t="s">
        <v>88</v>
      </c>
    </row>
    <row r="23" spans="1:3">
      <c r="A23" s="3" t="s">
        <v>89</v>
      </c>
    </row>
    <row r="24" spans="1:3">
      <c r="A24" s="4" t="s">
        <v>90</v>
      </c>
      <c r="B24" s="6" t="n">
        <v>3</v>
      </c>
      <c r="C24" s="6" t="n">
        <v>2</v>
      </c>
    </row>
    <row r="25" spans="1:3">
      <c r="A25" s="4" t="s">
        <v>91</v>
      </c>
      <c r="B25" s="6" t="n">
        <v>544709</v>
      </c>
      <c r="C25" s="6" t="n">
        <v>302393</v>
      </c>
    </row>
    <row r="26" spans="1:3">
      <c r="A26" s="4" t="s">
        <v>92</v>
      </c>
      <c r="B26" s="6" t="n">
        <v>9</v>
      </c>
      <c r="C26" s="6" t="n">
        <v>-128</v>
      </c>
    </row>
    <row r="27" spans="1:3">
      <c r="A27" s="4" t="s">
        <v>93</v>
      </c>
      <c r="B27" s="6" t="n">
        <v>-185743</v>
      </c>
      <c r="C27" s="6" t="n">
        <v>-132407</v>
      </c>
    </row>
    <row r="28" spans="1:3">
      <c r="A28" s="4" t="s">
        <v>94</v>
      </c>
      <c r="B28" s="6" t="n">
        <v>358978</v>
      </c>
      <c r="C28" s="6" t="n">
        <v>169860</v>
      </c>
    </row>
    <row r="29" spans="1:3">
      <c r="A29" s="4" t="s">
        <v>95</v>
      </c>
      <c r="B29" s="5" t="n">
        <v>382736</v>
      </c>
      <c r="C29" s="5" t="n">
        <v>195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31</v>
      </c>
      <c r="B18" s="4" t="s">
        <v>266</v>
      </c>
    </row>
    <row r="19" spans="1:2">
      <c r="A19" s="4" t="s">
        <v>267</v>
      </c>
      <c r="B19" s="4" t="s">
        <v>268</v>
      </c>
    </row>
    <row r="20" spans="1:2">
      <c r="A20" s="4" t="s">
        <v>228</v>
      </c>
      <c r="B20" s="4" t="s">
        <v>269</v>
      </c>
    </row>
    <row r="21" spans="1:2">
      <c r="A21" s="4" t="s">
        <v>270</v>
      </c>
      <c r="B21" s="4" t="s">
        <v>271</v>
      </c>
    </row>
    <row r="22" spans="1:2">
      <c r="A22" s="4" t="s">
        <v>205</v>
      </c>
      <c r="B22"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6</v>
      </c>
    </row>
    <row r="2" spans="1:3">
      <c r="A2" s="3" t="s">
        <v>97</v>
      </c>
    </row>
    <row r="3" spans="1:3">
      <c r="A3" s="4" t="s">
        <v>98</v>
      </c>
      <c r="B3" s="7" t="n">
        <v>0.0001</v>
      </c>
      <c r="C3" s="7" t="n">
        <v>0.0001</v>
      </c>
    </row>
    <row r="4" spans="1:3">
      <c r="A4" s="4" t="s">
        <v>99</v>
      </c>
      <c r="B4" s="6" t="n">
        <v>500000000</v>
      </c>
      <c r="C4" s="6" t="n">
        <v>500000000</v>
      </c>
    </row>
    <row r="5" spans="1:3">
      <c r="A5" s="4" t="s">
        <v>100</v>
      </c>
      <c r="B5" s="6" t="n">
        <v>32950836</v>
      </c>
      <c r="C5" s="6" t="n">
        <v>23865451</v>
      </c>
    </row>
    <row r="6" spans="1:3">
      <c r="A6" s="4" t="s">
        <v>101</v>
      </c>
      <c r="B6" s="6" t="n">
        <v>32950836</v>
      </c>
      <c r="C6" s="6" t="n">
        <v>23865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332</v>
      </c>
      <c r="B1" s="2" t="s">
        <v>333</v>
      </c>
      <c r="C1" s="2" t="s">
        <v>334</v>
      </c>
      <c r="D1" s="2" t="s">
        <v>2</v>
      </c>
      <c r="E1" s="2" t="s">
        <v>66</v>
      </c>
      <c r="F1" s="2" t="s">
        <v>161</v>
      </c>
      <c r="G1" s="2" t="s">
        <v>103</v>
      </c>
    </row>
    <row r="2" spans="1:7">
      <c r="A2" s="3" t="s">
        <v>335</v>
      </c>
    </row>
    <row r="3" spans="1:7">
      <c r="A3" s="4" t="s">
        <v>336</v>
      </c>
      <c r="D3" s="4" t="s">
        <v>337</v>
      </c>
    </row>
    <row r="4" spans="1:7">
      <c r="A4" s="4" t="s">
        <v>99</v>
      </c>
      <c r="D4" s="6" t="n">
        <v>500000000</v>
      </c>
      <c r="E4" s="6" t="n">
        <v>500000000</v>
      </c>
      <c r="F4" s="6" t="n">
        <v>500000000</v>
      </c>
    </row>
    <row r="5" spans="1:7">
      <c r="A5" s="4" t="s">
        <v>98</v>
      </c>
      <c r="D5" s="7" t="n">
        <v>0.0001</v>
      </c>
      <c r="E5" s="7" t="n">
        <v>0.0001</v>
      </c>
      <c r="F5" s="7" t="n">
        <v>0.0001</v>
      </c>
      <c r="G5" s="7" t="n">
        <v>0.0001</v>
      </c>
    </row>
    <row r="6" spans="1:7">
      <c r="A6" s="4" t="s">
        <v>338</v>
      </c>
      <c r="F6" s="6" t="n">
        <v>20000000</v>
      </c>
    </row>
    <row r="7" spans="1:7">
      <c r="A7" s="4" t="s">
        <v>339</v>
      </c>
      <c r="F7" s="7" t="n">
        <v>0.0001</v>
      </c>
    </row>
    <row r="8" spans="1:7">
      <c r="A8" s="4" t="s">
        <v>340</v>
      </c>
    </row>
    <row r="9" spans="1:7">
      <c r="A9" s="3" t="s">
        <v>335</v>
      </c>
    </row>
    <row r="10" spans="1:7">
      <c r="A10" s="4" t="s">
        <v>341</v>
      </c>
      <c r="B10" s="6" t="n">
        <v>7187500</v>
      </c>
    </row>
    <row r="11" spans="1:7">
      <c r="A11" s="4" t="s">
        <v>342</v>
      </c>
      <c r="B11" s="5" t="n">
        <v>17</v>
      </c>
    </row>
    <row r="12" spans="1:7">
      <c r="A12" s="4" t="s">
        <v>343</v>
      </c>
      <c r="B12" s="9" t="n">
        <v>113.6</v>
      </c>
    </row>
    <row r="13" spans="1:7">
      <c r="A13" s="4" t="s">
        <v>344</v>
      </c>
      <c r="B13" s="6" t="n">
        <v>15760102</v>
      </c>
    </row>
    <row r="14" spans="1:7">
      <c r="A14" s="4" t="s">
        <v>345</v>
      </c>
    </row>
    <row r="15" spans="1:7">
      <c r="A15" s="3" t="s">
        <v>335</v>
      </c>
    </row>
    <row r="16" spans="1:7">
      <c r="A16" s="4" t="s">
        <v>341</v>
      </c>
      <c r="B16" s="6" t="n">
        <v>937500</v>
      </c>
    </row>
    <row r="17" spans="1:7">
      <c r="A17" s="4" t="s">
        <v>346</v>
      </c>
    </row>
    <row r="18" spans="1:7">
      <c r="A18" s="3" t="s">
        <v>335</v>
      </c>
    </row>
    <row r="19" spans="1:7">
      <c r="A19" s="4" t="s">
        <v>341</v>
      </c>
      <c r="C19" s="6" t="n">
        <v>8625000</v>
      </c>
    </row>
    <row r="20" spans="1:7">
      <c r="A20" s="4" t="s">
        <v>342</v>
      </c>
      <c r="C20" s="5" t="n">
        <v>28</v>
      </c>
    </row>
    <row r="21" spans="1:7">
      <c r="A21" s="4" t="s">
        <v>343</v>
      </c>
      <c r="C21" s="9" t="n">
        <v>226.5</v>
      </c>
    </row>
    <row r="22" spans="1:7">
      <c r="A22" s="4" t="s">
        <v>347</v>
      </c>
    </row>
    <row r="23" spans="1:7">
      <c r="A23" s="3" t="s">
        <v>335</v>
      </c>
    </row>
    <row r="24" spans="1:7">
      <c r="A24" s="4" t="s">
        <v>341</v>
      </c>
      <c r="C24" s="6" t="n">
        <v>11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53</v>
      </c>
      <c r="B4" s="5" t="n">
        <v>367800000</v>
      </c>
      <c r="C4" s="5" t="n">
        <v>180600000</v>
      </c>
    </row>
    <row r="5" spans="1:4">
      <c r="A5" s="4" t="s">
        <v>70</v>
      </c>
      <c r="B5" s="5" t="n">
        <v>600000</v>
      </c>
      <c r="C5" s="5" t="n">
        <v>600000</v>
      </c>
    </row>
    <row r="6" spans="1:4">
      <c r="A6" s="4" t="s">
        <v>354</v>
      </c>
      <c r="B6" s="6" t="n">
        <v>1</v>
      </c>
    </row>
    <row r="7" spans="1:4">
      <c r="A7" s="4" t="s">
        <v>355</v>
      </c>
      <c r="B7" s="5" t="n">
        <v>0</v>
      </c>
    </row>
    <row r="8" spans="1:4">
      <c r="A8" s="4" t="s">
        <v>356</v>
      </c>
      <c r="B8" s="6" t="n">
        <v>0</v>
      </c>
    </row>
    <row r="9" spans="1:4">
      <c r="A9" s="4" t="s">
        <v>357</v>
      </c>
    </row>
    <row r="10" spans="1:4">
      <c r="A10" s="3" t="s">
        <v>352</v>
      </c>
    </row>
    <row r="11" spans="1:4">
      <c r="A11" s="4" t="s">
        <v>358</v>
      </c>
      <c r="D11" s="5" t="n">
        <v>0</v>
      </c>
    </row>
    <row r="12" spans="1:4">
      <c r="A12" s="4" t="s">
        <v>359</v>
      </c>
    </row>
    <row r="13" spans="1:4">
      <c r="A13" s="3" t="s">
        <v>352</v>
      </c>
    </row>
    <row r="14" spans="1:4">
      <c r="A14" s="4" t="s">
        <v>360</v>
      </c>
      <c r="B14" s="5" t="n">
        <v>400000</v>
      </c>
    </row>
    <row r="15" spans="1:4">
      <c r="A15" s="4" t="s">
        <v>361</v>
      </c>
    </row>
    <row r="16" spans="1:4">
      <c r="A16" s="3" t="s">
        <v>352</v>
      </c>
    </row>
    <row r="17" spans="1:4">
      <c r="A17" s="4" t="s">
        <v>362</v>
      </c>
      <c r="B17" s="4" t="s">
        <v>363</v>
      </c>
    </row>
    <row r="18" spans="1:4">
      <c r="A18" s="4" t="s">
        <v>364</v>
      </c>
    </row>
    <row r="19" spans="1:4">
      <c r="A19" s="3" t="s">
        <v>352</v>
      </c>
    </row>
    <row r="20" spans="1:4">
      <c r="A20" s="4" t="s">
        <v>362</v>
      </c>
      <c r="B20"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67</v>
      </c>
      <c r="D1" s="2" t="s">
        <v>66</v>
      </c>
    </row>
    <row r="2" spans="1:4">
      <c r="A2" s="3" t="s">
        <v>368</v>
      </c>
    </row>
    <row r="3" spans="1:4">
      <c r="A3" s="4" t="s">
        <v>81</v>
      </c>
      <c r="B3" s="5" t="n">
        <v>0</v>
      </c>
      <c r="D3" s="5" t="n">
        <v>5616</v>
      </c>
    </row>
    <row r="4" spans="1:4">
      <c r="A4" s="3" t="s">
        <v>89</v>
      </c>
    </row>
    <row r="5" spans="1:4">
      <c r="A5" s="4" t="s">
        <v>93</v>
      </c>
      <c r="B5" s="5" t="n">
        <v>-185743</v>
      </c>
      <c r="D5" s="5" t="n">
        <v>-132407</v>
      </c>
    </row>
    <row r="6" spans="1:4">
      <c r="A6" s="4" t="s">
        <v>369</v>
      </c>
    </row>
    <row r="7" spans="1:4">
      <c r="A7" s="3" t="s">
        <v>368</v>
      </c>
    </row>
    <row r="8" spans="1:4">
      <c r="A8" s="4" t="s">
        <v>81</v>
      </c>
      <c r="C8" s="5" t="n">
        <v>5160</v>
      </c>
    </row>
    <row r="9" spans="1:4">
      <c r="A9" s="3" t="s">
        <v>89</v>
      </c>
    </row>
    <row r="10" spans="1:4">
      <c r="A10" s="4" t="s">
        <v>93</v>
      </c>
      <c r="C10" s="6" t="n">
        <v>-131951</v>
      </c>
    </row>
    <row r="11" spans="1:4">
      <c r="A11" s="4" t="s">
        <v>370</v>
      </c>
    </row>
    <row r="12" spans="1:4">
      <c r="A12" s="3" t="s">
        <v>368</v>
      </c>
    </row>
    <row r="13" spans="1:4">
      <c r="A13" s="4" t="s">
        <v>81</v>
      </c>
      <c r="C13" s="6" t="n">
        <v>-456</v>
      </c>
    </row>
    <row r="14" spans="1:4">
      <c r="A14" s="3" t="s">
        <v>89</v>
      </c>
    </row>
    <row r="15" spans="1:4">
      <c r="A15" s="4" t="s">
        <v>93</v>
      </c>
      <c r="C15" s="5" t="n">
        <v>4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66</v>
      </c>
      <c r="G2" s="2" t="s">
        <v>375</v>
      </c>
      <c r="H2" s="2" t="s">
        <v>376</v>
      </c>
      <c r="I2" s="2" t="s">
        <v>377</v>
      </c>
      <c r="J2" s="2" t="s">
        <v>2</v>
      </c>
      <c r="K2" s="2" t="s">
        <v>66</v>
      </c>
      <c r="L2" s="2" t="s">
        <v>103</v>
      </c>
    </row>
    <row r="3" spans="1:12">
      <c r="A3" s="3" t="s">
        <v>378</v>
      </c>
    </row>
    <row r="4" spans="1:12">
      <c r="A4" s="4" t="s">
        <v>105</v>
      </c>
      <c r="B4" s="5" t="n">
        <v>0</v>
      </c>
      <c r="C4" s="5" t="n">
        <v>0</v>
      </c>
      <c r="D4" s="5" t="n">
        <v>30000</v>
      </c>
      <c r="E4" s="5" t="n">
        <v>5160</v>
      </c>
      <c r="F4" s="5" t="n">
        <v>26137</v>
      </c>
      <c r="G4" s="5" t="n">
        <v>18564</v>
      </c>
      <c r="H4" s="5" t="n">
        <v>12987</v>
      </c>
      <c r="I4" s="5" t="n">
        <v>11449</v>
      </c>
      <c r="J4" s="5" t="n">
        <v>35160</v>
      </c>
      <c r="K4" s="5" t="n">
        <v>69137</v>
      </c>
      <c r="L4" s="5" t="n">
        <v>5247</v>
      </c>
    </row>
    <row r="5" spans="1:12">
      <c r="A5" s="4" t="s">
        <v>379</v>
      </c>
      <c r="B5" s="6" t="n">
        <v>-26611</v>
      </c>
      <c r="C5" s="6" t="n">
        <v>-23333</v>
      </c>
      <c r="D5" s="6" t="n">
        <v>6049</v>
      </c>
      <c r="E5" s="6" t="n">
        <v>-14871</v>
      </c>
      <c r="F5" s="6" t="n">
        <v>8262</v>
      </c>
      <c r="G5" s="6" t="n">
        <v>6477</v>
      </c>
      <c r="H5" s="6" t="n">
        <v>1871</v>
      </c>
      <c r="I5" s="6" t="n">
        <v>532</v>
      </c>
      <c r="J5" s="6" t="n">
        <v>-58765</v>
      </c>
      <c r="K5" s="6" t="n">
        <v>17142</v>
      </c>
      <c r="L5" s="6" t="n">
        <v>-26586</v>
      </c>
    </row>
    <row r="6" spans="1:12">
      <c r="A6" s="4" t="s">
        <v>114</v>
      </c>
      <c r="B6" s="5" t="n">
        <v>-24924</v>
      </c>
      <c r="C6" s="5" t="n">
        <v>-22296</v>
      </c>
      <c r="D6" s="5" t="n">
        <v>7115</v>
      </c>
      <c r="E6" s="5" t="n">
        <v>-13687</v>
      </c>
      <c r="F6" s="5" t="n">
        <v>9377</v>
      </c>
      <c r="G6" s="5" t="n">
        <v>6683</v>
      </c>
      <c r="H6" s="5" t="n">
        <v>1797</v>
      </c>
      <c r="I6" s="5" t="n">
        <v>310</v>
      </c>
      <c r="J6" s="5" t="n">
        <v>-53792</v>
      </c>
      <c r="K6" s="5" t="n">
        <v>18167</v>
      </c>
      <c r="L6" s="5" t="n">
        <v>-28697</v>
      </c>
    </row>
    <row r="7" spans="1:12">
      <c r="A7" s="4" t="s">
        <v>380</v>
      </c>
      <c r="J7" s="8" t="n">
        <v>-2.09</v>
      </c>
    </row>
    <row r="8" spans="1:12">
      <c r="A8" s="4" t="s">
        <v>370</v>
      </c>
    </row>
    <row r="9" spans="1:12">
      <c r="A9" s="3" t="s">
        <v>378</v>
      </c>
    </row>
    <row r="10" spans="1:12">
      <c r="A10" s="4" t="s">
        <v>105</v>
      </c>
      <c r="J10" s="5" t="n">
        <v>456</v>
      </c>
    </row>
    <row r="11" spans="1:12">
      <c r="A11" s="4" t="s">
        <v>379</v>
      </c>
      <c r="J11" s="6" t="n">
        <v>456</v>
      </c>
    </row>
    <row r="12" spans="1:12">
      <c r="A12" s="4" t="s">
        <v>114</v>
      </c>
      <c r="J12" s="5" t="n">
        <v>456</v>
      </c>
    </row>
    <row r="13" spans="1:12">
      <c r="A13" s="4" t="s">
        <v>380</v>
      </c>
      <c r="J13" s="8" t="n">
        <v>0.02</v>
      </c>
    </row>
    <row r="14" spans="1:12">
      <c r="A14" s="4" t="s">
        <v>381</v>
      </c>
    </row>
    <row r="15" spans="1:12">
      <c r="A15" s="3" t="s">
        <v>378</v>
      </c>
    </row>
    <row r="16" spans="1:12">
      <c r="A16" s="4" t="s">
        <v>105</v>
      </c>
      <c r="J16" s="5" t="n">
        <v>35616</v>
      </c>
    </row>
    <row r="17" spans="1:12">
      <c r="A17" s="4" t="s">
        <v>379</v>
      </c>
      <c r="J17" s="6" t="n">
        <v>-58309</v>
      </c>
    </row>
    <row r="18" spans="1:12">
      <c r="A18" s="4" t="s">
        <v>114</v>
      </c>
      <c r="J18" s="5" t="n">
        <v>-53336</v>
      </c>
    </row>
    <row r="19" spans="1:12">
      <c r="A19" s="4" t="s">
        <v>380</v>
      </c>
      <c r="J19" s="8" t="n">
        <v>-2.0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6</v>
      </c>
    </row>
    <row r="2" spans="1:3">
      <c r="A2" s="3" t="s">
        <v>383</v>
      </c>
    </row>
    <row r="3" spans="1:3">
      <c r="A3" s="4" t="s">
        <v>383</v>
      </c>
      <c r="B3" s="5" t="n">
        <v>363151</v>
      </c>
      <c r="C3" s="5" t="n">
        <v>177973</v>
      </c>
    </row>
    <row r="4" spans="1:3">
      <c r="A4" s="4" t="s">
        <v>384</v>
      </c>
    </row>
    <row r="5" spans="1:3">
      <c r="A5" s="3" t="s">
        <v>383</v>
      </c>
    </row>
    <row r="6" spans="1:3">
      <c r="A6" s="4" t="s">
        <v>383</v>
      </c>
      <c r="B6" s="6" t="n">
        <v>17664</v>
      </c>
      <c r="C6" s="6" t="n">
        <v>19861</v>
      </c>
    </row>
    <row r="7" spans="1:3">
      <c r="A7" s="4" t="s">
        <v>385</v>
      </c>
    </row>
    <row r="8" spans="1:3">
      <c r="A8" s="3" t="s">
        <v>383</v>
      </c>
    </row>
    <row r="9" spans="1:3">
      <c r="A9" s="4" t="s">
        <v>383</v>
      </c>
      <c r="B9" s="6" t="n">
        <v>345487</v>
      </c>
      <c r="C9" s="6" t="n">
        <v>158112</v>
      </c>
    </row>
    <row r="10" spans="1:3">
      <c r="A10" s="4" t="s">
        <v>386</v>
      </c>
    </row>
    <row r="11" spans="1:3">
      <c r="A11" s="3" t="s">
        <v>383</v>
      </c>
    </row>
    <row r="12" spans="1:3">
      <c r="A12" s="4" t="s">
        <v>383</v>
      </c>
      <c r="B12" s="6" t="n">
        <v>0</v>
      </c>
      <c r="C12" s="6" t="n">
        <v>0</v>
      </c>
    </row>
    <row r="13" spans="1:3">
      <c r="A13" s="4" t="s">
        <v>387</v>
      </c>
    </row>
    <row r="14" spans="1:3">
      <c r="A14" s="3" t="s">
        <v>383</v>
      </c>
    </row>
    <row r="15" spans="1:3">
      <c r="A15" s="4" t="s">
        <v>383</v>
      </c>
      <c r="B15" s="6" t="n">
        <v>17664</v>
      </c>
      <c r="C15" s="6" t="n">
        <v>19861</v>
      </c>
    </row>
    <row r="16" spans="1:3">
      <c r="A16" s="4" t="s">
        <v>388</v>
      </c>
    </row>
    <row r="17" spans="1:3">
      <c r="A17" s="3" t="s">
        <v>383</v>
      </c>
    </row>
    <row r="18" spans="1:3">
      <c r="A18" s="4" t="s">
        <v>383</v>
      </c>
      <c r="B18" s="6" t="n">
        <v>6983</v>
      </c>
      <c r="C18" s="6" t="n">
        <v>7465</v>
      </c>
    </row>
    <row r="19" spans="1:3">
      <c r="A19" s="4" t="s">
        <v>389</v>
      </c>
    </row>
    <row r="20" spans="1:3">
      <c r="A20" s="3" t="s">
        <v>383</v>
      </c>
    </row>
    <row r="21" spans="1:3">
      <c r="A21" s="4" t="s">
        <v>383</v>
      </c>
      <c r="B21" s="6" t="n">
        <v>10204</v>
      </c>
      <c r="C21" s="6" t="n">
        <v>4499</v>
      </c>
    </row>
    <row r="22" spans="1:3">
      <c r="A22" s="4" t="s">
        <v>390</v>
      </c>
    </row>
    <row r="23" spans="1:3">
      <c r="A23" s="3" t="s">
        <v>383</v>
      </c>
    </row>
    <row r="24" spans="1:3">
      <c r="A24" s="4" t="s">
        <v>383</v>
      </c>
      <c r="B24" s="6" t="n">
        <v>17664</v>
      </c>
      <c r="C24" s="6" t="n">
        <v>19861</v>
      </c>
    </row>
    <row r="25" spans="1:3">
      <c r="A25" s="4" t="s">
        <v>391</v>
      </c>
    </row>
    <row r="26" spans="1:3">
      <c r="A26" s="3" t="s">
        <v>383</v>
      </c>
    </row>
    <row r="27" spans="1:3">
      <c r="A27" s="4" t="s">
        <v>383</v>
      </c>
      <c r="B27" s="6" t="n">
        <v>0</v>
      </c>
      <c r="C27" s="6" t="n">
        <v>0</v>
      </c>
    </row>
    <row r="28" spans="1:3">
      <c r="A28" s="4" t="s">
        <v>392</v>
      </c>
    </row>
    <row r="29" spans="1:3">
      <c r="A29" s="3" t="s">
        <v>383</v>
      </c>
    </row>
    <row r="30" spans="1:3">
      <c r="A30" s="4" t="s">
        <v>383</v>
      </c>
      <c r="B30" s="6" t="n">
        <v>0</v>
      </c>
      <c r="C30" s="6" t="n">
        <v>0</v>
      </c>
    </row>
    <row r="31" spans="1:3">
      <c r="A31" s="4" t="s">
        <v>393</v>
      </c>
    </row>
    <row r="32" spans="1:3">
      <c r="A32" s="3" t="s">
        <v>383</v>
      </c>
    </row>
    <row r="33" spans="1:3">
      <c r="A33" s="4" t="s">
        <v>383</v>
      </c>
      <c r="B33" s="6" t="n">
        <v>0</v>
      </c>
      <c r="C33" s="6" t="n">
        <v>0</v>
      </c>
    </row>
    <row r="34" spans="1:3">
      <c r="A34" s="4" t="s">
        <v>394</v>
      </c>
    </row>
    <row r="35" spans="1:3">
      <c r="A35" s="3" t="s">
        <v>383</v>
      </c>
    </row>
    <row r="36" spans="1:3">
      <c r="A36" s="4" t="s">
        <v>383</v>
      </c>
      <c r="B36" s="6" t="n">
        <v>6983</v>
      </c>
      <c r="C36" s="6" t="n">
        <v>7465</v>
      </c>
    </row>
    <row r="37" spans="1:3">
      <c r="A37" s="4" t="s">
        <v>395</v>
      </c>
    </row>
    <row r="38" spans="1:3">
      <c r="A38" s="3" t="s">
        <v>383</v>
      </c>
    </row>
    <row r="39" spans="1:3">
      <c r="A39" s="4" t="s">
        <v>383</v>
      </c>
      <c r="B39" s="6" t="n">
        <v>10204</v>
      </c>
      <c r="C39" s="6" t="n">
        <v>4499</v>
      </c>
    </row>
    <row r="40" spans="1:3">
      <c r="A40" s="4" t="s">
        <v>396</v>
      </c>
    </row>
    <row r="41" spans="1:3">
      <c r="A41" s="3" t="s">
        <v>383</v>
      </c>
    </row>
    <row r="42" spans="1:3">
      <c r="A42" s="4" t="s">
        <v>383</v>
      </c>
      <c r="B42" s="6" t="n">
        <v>0</v>
      </c>
      <c r="C42" s="6" t="n">
        <v>0</v>
      </c>
    </row>
    <row r="43" spans="1:3">
      <c r="A43" s="4" t="s">
        <v>397</v>
      </c>
    </row>
    <row r="44" spans="1:3">
      <c r="A44" s="3" t="s">
        <v>383</v>
      </c>
    </row>
    <row r="45" spans="1:3">
      <c r="A45" s="4" t="s">
        <v>383</v>
      </c>
      <c r="B45" s="6" t="n">
        <v>0</v>
      </c>
      <c r="C45" s="6" t="n">
        <v>0</v>
      </c>
    </row>
    <row r="46" spans="1:3">
      <c r="A46" s="4" t="s">
        <v>398</v>
      </c>
    </row>
    <row r="47" spans="1:3">
      <c r="A47" s="3" t="s">
        <v>383</v>
      </c>
    </row>
    <row r="48" spans="1:3">
      <c r="A48" s="4" t="s">
        <v>383</v>
      </c>
      <c r="B48" s="6" t="n">
        <v>0</v>
      </c>
      <c r="C48" s="6" t="n">
        <v>0</v>
      </c>
    </row>
    <row r="49" spans="1:3">
      <c r="A49" s="4" t="s">
        <v>399</v>
      </c>
    </row>
    <row r="50" spans="1:3">
      <c r="A50" s="3" t="s">
        <v>383</v>
      </c>
    </row>
    <row r="51" spans="1:3">
      <c r="A51" s="4" t="s">
        <v>383</v>
      </c>
      <c r="B51" s="6" t="n">
        <v>95088</v>
      </c>
      <c r="C51" s="6" t="n">
        <v>36180</v>
      </c>
    </row>
    <row r="52" spans="1:3">
      <c r="A52" s="4" t="s">
        <v>400</v>
      </c>
    </row>
    <row r="53" spans="1:3">
      <c r="A53" s="3" t="s">
        <v>383</v>
      </c>
    </row>
    <row r="54" spans="1:3">
      <c r="A54" s="4" t="s">
        <v>383</v>
      </c>
      <c r="B54" s="6" t="n">
        <v>154690</v>
      </c>
      <c r="C54" s="6" t="n">
        <v>71903</v>
      </c>
    </row>
    <row r="55" spans="1:3">
      <c r="A55" s="4" t="s">
        <v>401</v>
      </c>
    </row>
    <row r="56" spans="1:3">
      <c r="A56" s="3" t="s">
        <v>383</v>
      </c>
    </row>
    <row r="57" spans="1:3">
      <c r="A57" s="4" t="s">
        <v>383</v>
      </c>
      <c r="B57" s="6" t="n">
        <v>26265</v>
      </c>
      <c r="C57" s="6" t="n">
        <v>9906</v>
      </c>
    </row>
    <row r="58" spans="1:3">
      <c r="A58" s="4" t="s">
        <v>402</v>
      </c>
    </row>
    <row r="59" spans="1:3">
      <c r="A59" s="3" t="s">
        <v>383</v>
      </c>
    </row>
    <row r="60" spans="1:3">
      <c r="A60" s="4" t="s">
        <v>383</v>
      </c>
      <c r="B60" s="6" t="n">
        <v>0</v>
      </c>
      <c r="C60" s="6" t="n">
        <v>0</v>
      </c>
    </row>
    <row r="61" spans="1:3">
      <c r="A61" s="4" t="s">
        <v>403</v>
      </c>
    </row>
    <row r="62" spans="1:3">
      <c r="A62" s="3" t="s">
        <v>383</v>
      </c>
    </row>
    <row r="63" spans="1:3">
      <c r="A63" s="4" t="s">
        <v>383</v>
      </c>
      <c r="B63" s="6" t="n">
        <v>0</v>
      </c>
      <c r="C63" s="6" t="n">
        <v>0</v>
      </c>
    </row>
    <row r="64" spans="1:3">
      <c r="A64" s="4" t="s">
        <v>404</v>
      </c>
    </row>
    <row r="65" spans="1:3">
      <c r="A65" s="3" t="s">
        <v>383</v>
      </c>
    </row>
    <row r="66" spans="1:3">
      <c r="A66" s="4" t="s">
        <v>383</v>
      </c>
      <c r="B66" s="6" t="n">
        <v>0</v>
      </c>
      <c r="C66" s="6" t="n">
        <v>0</v>
      </c>
    </row>
    <row r="67" spans="1:3">
      <c r="A67" s="4" t="s">
        <v>405</v>
      </c>
    </row>
    <row r="68" spans="1:3">
      <c r="A68" s="3" t="s">
        <v>383</v>
      </c>
    </row>
    <row r="69" spans="1:3">
      <c r="A69" s="4" t="s">
        <v>383</v>
      </c>
      <c r="B69" s="6" t="n">
        <v>95088</v>
      </c>
      <c r="C69" s="6" t="n">
        <v>36180</v>
      </c>
    </row>
    <row r="70" spans="1:3">
      <c r="A70" s="4" t="s">
        <v>406</v>
      </c>
    </row>
    <row r="71" spans="1:3">
      <c r="A71" s="3" t="s">
        <v>383</v>
      </c>
    </row>
    <row r="72" spans="1:3">
      <c r="A72" s="4" t="s">
        <v>383</v>
      </c>
      <c r="B72" s="6" t="n">
        <v>154690</v>
      </c>
      <c r="C72" s="6" t="n">
        <v>71903</v>
      </c>
    </row>
    <row r="73" spans="1:3">
      <c r="A73" s="4" t="s">
        <v>407</v>
      </c>
    </row>
    <row r="74" spans="1:3">
      <c r="A74" s="3" t="s">
        <v>383</v>
      </c>
    </row>
    <row r="75" spans="1:3">
      <c r="A75" s="4" t="s">
        <v>383</v>
      </c>
      <c r="B75" s="6" t="n">
        <v>26265</v>
      </c>
      <c r="C75" s="6" t="n">
        <v>9906</v>
      </c>
    </row>
    <row r="76" spans="1:3">
      <c r="A76" s="4" t="s">
        <v>408</v>
      </c>
    </row>
    <row r="77" spans="1:3">
      <c r="A77" s="3" t="s">
        <v>383</v>
      </c>
    </row>
    <row r="78" spans="1:3">
      <c r="A78" s="4" t="s">
        <v>383</v>
      </c>
      <c r="B78" s="6" t="n">
        <v>0</v>
      </c>
      <c r="C78" s="6" t="n">
        <v>0</v>
      </c>
    </row>
    <row r="79" spans="1:3">
      <c r="A79" s="4" t="s">
        <v>409</v>
      </c>
    </row>
    <row r="80" spans="1:3">
      <c r="A80" s="3" t="s">
        <v>383</v>
      </c>
    </row>
    <row r="81" spans="1:3">
      <c r="A81" s="4" t="s">
        <v>383</v>
      </c>
      <c r="B81" s="6" t="n">
        <v>0</v>
      </c>
      <c r="C81" s="6" t="n">
        <v>0</v>
      </c>
    </row>
    <row r="82" spans="1:3">
      <c r="A82" s="4" t="s">
        <v>410</v>
      </c>
    </row>
    <row r="83" spans="1:3">
      <c r="A83" s="3" t="s">
        <v>383</v>
      </c>
    </row>
    <row r="84" spans="1:3">
      <c r="A84" s="4" t="s">
        <v>383</v>
      </c>
      <c r="B84" s="6" t="n">
        <v>0</v>
      </c>
      <c r="C84" s="6" t="n">
        <v>0</v>
      </c>
    </row>
    <row r="85" spans="1:3">
      <c r="A85" s="4" t="s">
        <v>411</v>
      </c>
    </row>
    <row r="86" spans="1:3">
      <c r="A86" s="3" t="s">
        <v>383</v>
      </c>
    </row>
    <row r="87" spans="1:3">
      <c r="A87" s="4" t="s">
        <v>383</v>
      </c>
      <c r="B87" s="6" t="n">
        <v>14202</v>
      </c>
      <c r="C87" s="6" t="n">
        <v>3712</v>
      </c>
    </row>
    <row r="88" spans="1:3">
      <c r="A88" s="4" t="s">
        <v>412</v>
      </c>
    </row>
    <row r="89" spans="1:3">
      <c r="A89" s="3" t="s">
        <v>383</v>
      </c>
    </row>
    <row r="90" spans="1:3">
      <c r="A90" s="4" t="s">
        <v>383</v>
      </c>
      <c r="B90" s="6" t="n">
        <v>38055</v>
      </c>
    </row>
    <row r="91" spans="1:3">
      <c r="A91" s="4" t="s">
        <v>413</v>
      </c>
    </row>
    <row r="92" spans="1:3">
      <c r="A92" s="3" t="s">
        <v>383</v>
      </c>
    </row>
    <row r="93" spans="1:3">
      <c r="A93" s="4" t="s">
        <v>383</v>
      </c>
      <c r="B93" s="6" t="n">
        <v>0</v>
      </c>
      <c r="C93" s="6" t="n">
        <v>0</v>
      </c>
    </row>
    <row r="94" spans="1:3">
      <c r="A94" s="4" t="s">
        <v>414</v>
      </c>
    </row>
    <row r="95" spans="1:3">
      <c r="A95" s="3" t="s">
        <v>383</v>
      </c>
    </row>
    <row r="96" spans="1:3">
      <c r="A96" s="4" t="s">
        <v>383</v>
      </c>
      <c r="B96" s="6" t="n">
        <v>0</v>
      </c>
    </row>
    <row r="97" spans="1:3">
      <c r="A97" s="4" t="s">
        <v>415</v>
      </c>
    </row>
    <row r="98" spans="1:3">
      <c r="A98" s="3" t="s">
        <v>383</v>
      </c>
    </row>
    <row r="99" spans="1:3">
      <c r="A99" s="4" t="s">
        <v>383</v>
      </c>
      <c r="B99" s="6" t="n">
        <v>14202</v>
      </c>
      <c r="C99" s="6" t="n">
        <v>3712</v>
      </c>
    </row>
    <row r="100" spans="1:3">
      <c r="A100" s="4" t="s">
        <v>416</v>
      </c>
    </row>
    <row r="101" spans="1:3">
      <c r="A101" s="3" t="s">
        <v>383</v>
      </c>
    </row>
    <row r="102" spans="1:3">
      <c r="A102" s="4" t="s">
        <v>383</v>
      </c>
      <c r="B102" s="6" t="n">
        <v>38055</v>
      </c>
    </row>
    <row r="103" spans="1:3">
      <c r="A103" s="4" t="s">
        <v>417</v>
      </c>
    </row>
    <row r="104" spans="1:3">
      <c r="A104" s="3" t="s">
        <v>383</v>
      </c>
    </row>
    <row r="105" spans="1:3">
      <c r="A105" s="4" t="s">
        <v>383</v>
      </c>
      <c r="B105" s="6" t="n">
        <v>0</v>
      </c>
      <c r="C105" s="6" t="n">
        <v>0</v>
      </c>
    </row>
    <row r="106" spans="1:3">
      <c r="A106" s="4" t="s">
        <v>418</v>
      </c>
    </row>
    <row r="107" spans="1:3">
      <c r="A107" s="3" t="s">
        <v>383</v>
      </c>
    </row>
    <row r="108" spans="1:3">
      <c r="A108" s="4" t="s">
        <v>383</v>
      </c>
      <c r="B108" s="5" t="n">
        <v>0</v>
      </c>
    </row>
    <row r="109" spans="1:3">
      <c r="A109" s="4" t="s">
        <v>419</v>
      </c>
    </row>
    <row r="110" spans="1:3">
      <c r="A110" s="3" t="s">
        <v>383</v>
      </c>
    </row>
    <row r="111" spans="1:3">
      <c r="A111" s="4" t="s">
        <v>383</v>
      </c>
      <c r="C111" s="6" t="n">
        <v>24447</v>
      </c>
    </row>
    <row r="112" spans="1:3">
      <c r="A112" s="4" t="s">
        <v>420</v>
      </c>
    </row>
    <row r="113" spans="1:3">
      <c r="A113" s="3" t="s">
        <v>383</v>
      </c>
    </row>
    <row r="114" spans="1:3">
      <c r="A114" s="4" t="s">
        <v>383</v>
      </c>
      <c r="C114" s="6" t="n">
        <v>0</v>
      </c>
    </row>
    <row r="115" spans="1:3">
      <c r="A115" s="4" t="s">
        <v>421</v>
      </c>
    </row>
    <row r="116" spans="1:3">
      <c r="A116" s="3" t="s">
        <v>383</v>
      </c>
    </row>
    <row r="117" spans="1:3">
      <c r="A117" s="4" t="s">
        <v>383</v>
      </c>
      <c r="C117" s="6" t="n">
        <v>24447</v>
      </c>
    </row>
    <row r="118" spans="1:3">
      <c r="A118" s="4" t="s">
        <v>422</v>
      </c>
    </row>
    <row r="119" spans="1:3">
      <c r="A119" s="3" t="s">
        <v>383</v>
      </c>
    </row>
    <row r="120" spans="1:3">
      <c r="A120" s="4" t="s">
        <v>383</v>
      </c>
      <c r="C120"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6</v>
      </c>
    </row>
    <row r="2" spans="1:3">
      <c r="A2" s="3" t="s">
        <v>424</v>
      </c>
    </row>
    <row r="3" spans="1:3">
      <c r="A3" s="4" t="s">
        <v>425</v>
      </c>
      <c r="B3" s="5" t="n">
        <v>363052</v>
      </c>
      <c r="C3" s="5" t="n">
        <v>178011</v>
      </c>
    </row>
    <row r="4" spans="1:3">
      <c r="A4" s="4" t="s">
        <v>426</v>
      </c>
      <c r="B4" s="6" t="n">
        <v>151</v>
      </c>
      <c r="C4" s="6" t="n">
        <v>14</v>
      </c>
    </row>
    <row r="5" spans="1:3">
      <c r="A5" s="4" t="s">
        <v>427</v>
      </c>
      <c r="B5" s="6" t="n">
        <v>-52</v>
      </c>
      <c r="C5" s="6" t="n">
        <v>-52</v>
      </c>
    </row>
    <row r="6" spans="1:3">
      <c r="A6" s="4" t="s">
        <v>428</v>
      </c>
      <c r="B6" s="6" t="n">
        <v>363151</v>
      </c>
      <c r="C6" s="6" t="n">
        <v>177973</v>
      </c>
    </row>
    <row r="7" spans="1:3">
      <c r="A7" s="4" t="s">
        <v>429</v>
      </c>
    </row>
    <row r="8" spans="1:3">
      <c r="A8" s="3" t="s">
        <v>424</v>
      </c>
    </row>
    <row r="9" spans="1:3">
      <c r="A9" s="4" t="s">
        <v>425</v>
      </c>
      <c r="B9" s="6" t="n">
        <v>34851</v>
      </c>
      <c r="C9" s="6" t="n">
        <v>31826</v>
      </c>
    </row>
    <row r="10" spans="1:3">
      <c r="A10" s="4" t="s">
        <v>426</v>
      </c>
      <c r="B10" s="6" t="n">
        <v>1</v>
      </c>
      <c r="C10" s="6" t="n">
        <v>0</v>
      </c>
    </row>
    <row r="11" spans="1:3">
      <c r="A11" s="4" t="s">
        <v>427</v>
      </c>
      <c r="B11" s="6" t="n">
        <v>-1</v>
      </c>
      <c r="C11" s="6" t="n">
        <v>-1</v>
      </c>
    </row>
    <row r="12" spans="1:3">
      <c r="A12" s="4" t="s">
        <v>428</v>
      </c>
      <c r="B12" s="6" t="n">
        <v>34851</v>
      </c>
      <c r="C12" s="6" t="n">
        <v>31825</v>
      </c>
    </row>
    <row r="13" spans="1:3">
      <c r="A13" s="4" t="s">
        <v>389</v>
      </c>
    </row>
    <row r="14" spans="1:3">
      <c r="A14" s="3" t="s">
        <v>424</v>
      </c>
    </row>
    <row r="15" spans="1:3">
      <c r="A15" s="4" t="s">
        <v>425</v>
      </c>
      <c r="B15" s="6" t="n">
        <v>10205</v>
      </c>
      <c r="C15" s="6" t="n">
        <v>4499</v>
      </c>
    </row>
    <row r="16" spans="1:3">
      <c r="A16" s="4" t="s">
        <v>426</v>
      </c>
      <c r="B16" s="6" t="n">
        <v>0</v>
      </c>
      <c r="C16" s="6" t="n">
        <v>0</v>
      </c>
    </row>
    <row r="17" spans="1:3">
      <c r="A17" s="4" t="s">
        <v>427</v>
      </c>
      <c r="B17" s="6" t="n">
        <v>-1</v>
      </c>
      <c r="C17" s="6" t="n">
        <v>0</v>
      </c>
    </row>
    <row r="18" spans="1:3">
      <c r="A18" s="4" t="s">
        <v>428</v>
      </c>
      <c r="B18" s="6" t="n">
        <v>10204</v>
      </c>
      <c r="C18" s="6" t="n">
        <v>4499</v>
      </c>
    </row>
    <row r="19" spans="1:3">
      <c r="A19" s="4" t="s">
        <v>387</v>
      </c>
    </row>
    <row r="20" spans="1:3">
      <c r="A20" s="3" t="s">
        <v>424</v>
      </c>
    </row>
    <row r="21" spans="1:3">
      <c r="A21" s="4" t="s">
        <v>425</v>
      </c>
      <c r="B21" s="6" t="n">
        <v>17664</v>
      </c>
      <c r="C21" s="6" t="n">
        <v>19861</v>
      </c>
    </row>
    <row r="22" spans="1:3">
      <c r="A22" s="4" t="s">
        <v>426</v>
      </c>
      <c r="B22" s="6" t="n">
        <v>0</v>
      </c>
      <c r="C22" s="6" t="n">
        <v>0</v>
      </c>
    </row>
    <row r="23" spans="1:3">
      <c r="A23" s="4" t="s">
        <v>427</v>
      </c>
      <c r="B23" s="6" t="n">
        <v>0</v>
      </c>
      <c r="C23" s="6" t="n">
        <v>0</v>
      </c>
    </row>
    <row r="24" spans="1:3">
      <c r="A24" s="4" t="s">
        <v>428</v>
      </c>
      <c r="B24" s="6" t="n">
        <v>17664</v>
      </c>
      <c r="C24" s="6" t="n">
        <v>19861</v>
      </c>
    </row>
    <row r="25" spans="1:3">
      <c r="A25" s="4" t="s">
        <v>388</v>
      </c>
    </row>
    <row r="26" spans="1:3">
      <c r="A26" s="3" t="s">
        <v>424</v>
      </c>
    </row>
    <row r="27" spans="1:3">
      <c r="A27" s="4" t="s">
        <v>425</v>
      </c>
      <c r="B27" s="6" t="n">
        <v>6982</v>
      </c>
      <c r="C27" s="6" t="n">
        <v>7466</v>
      </c>
    </row>
    <row r="28" spans="1:3">
      <c r="A28" s="4" t="s">
        <v>426</v>
      </c>
      <c r="B28" s="6" t="n">
        <v>1</v>
      </c>
      <c r="C28" s="6" t="n">
        <v>0</v>
      </c>
    </row>
    <row r="29" spans="1:3">
      <c r="A29" s="4" t="s">
        <v>427</v>
      </c>
      <c r="B29" s="6" t="n">
        <v>0</v>
      </c>
      <c r="C29" s="6" t="n">
        <v>-1</v>
      </c>
    </row>
    <row r="30" spans="1:3">
      <c r="A30" s="4" t="s">
        <v>428</v>
      </c>
      <c r="B30" s="6" t="n">
        <v>6983</v>
      </c>
      <c r="C30" s="6" t="n">
        <v>7465</v>
      </c>
    </row>
    <row r="31" spans="1:3">
      <c r="A31" s="4" t="s">
        <v>69</v>
      </c>
    </row>
    <row r="32" spans="1:3">
      <c r="A32" s="3" t="s">
        <v>424</v>
      </c>
    </row>
    <row r="33" spans="1:3">
      <c r="A33" s="4" t="s">
        <v>425</v>
      </c>
      <c r="B33" s="6" t="n">
        <v>275970</v>
      </c>
      <c r="C33" s="6" t="n">
        <v>142479</v>
      </c>
    </row>
    <row r="34" spans="1:3">
      <c r="A34" s="4" t="s">
        <v>426</v>
      </c>
      <c r="B34" s="6" t="n">
        <v>124</v>
      </c>
      <c r="C34" s="6" t="n">
        <v>8</v>
      </c>
    </row>
    <row r="35" spans="1:3">
      <c r="A35" s="4" t="s">
        <v>427</v>
      </c>
      <c r="B35" s="6" t="n">
        <v>-51</v>
      </c>
      <c r="C35" s="6" t="n">
        <v>-51</v>
      </c>
    </row>
    <row r="36" spans="1:3">
      <c r="A36" s="4" t="s">
        <v>428</v>
      </c>
      <c r="B36" s="6" t="n">
        <v>276043</v>
      </c>
      <c r="C36" s="6" t="n">
        <v>142436</v>
      </c>
    </row>
    <row r="37" spans="1:3">
      <c r="A37" s="4" t="s">
        <v>400</v>
      </c>
    </row>
    <row r="38" spans="1:3">
      <c r="A38" s="3" t="s">
        <v>424</v>
      </c>
    </row>
    <row r="39" spans="1:3">
      <c r="A39" s="4" t="s">
        <v>425</v>
      </c>
      <c r="B39" s="6" t="n">
        <v>154678</v>
      </c>
      <c r="C39" s="6" t="n">
        <v>71920</v>
      </c>
    </row>
    <row r="40" spans="1:3">
      <c r="A40" s="4" t="s">
        <v>426</v>
      </c>
      <c r="B40" s="6" t="n">
        <v>54</v>
      </c>
      <c r="C40" s="6" t="n">
        <v>8</v>
      </c>
    </row>
    <row r="41" spans="1:3">
      <c r="A41" s="4" t="s">
        <v>427</v>
      </c>
      <c r="B41" s="6" t="n">
        <v>-42</v>
      </c>
      <c r="C41" s="6" t="n">
        <v>-25</v>
      </c>
    </row>
    <row r="42" spans="1:3">
      <c r="A42" s="4" t="s">
        <v>428</v>
      </c>
      <c r="B42" s="6" t="n">
        <v>154690</v>
      </c>
      <c r="C42" s="6" t="n">
        <v>71903</v>
      </c>
    </row>
    <row r="43" spans="1:3">
      <c r="A43" s="4" t="s">
        <v>399</v>
      </c>
    </row>
    <row r="44" spans="1:3">
      <c r="A44" s="3" t="s">
        <v>424</v>
      </c>
    </row>
    <row r="45" spans="1:3">
      <c r="A45" s="4" t="s">
        <v>425</v>
      </c>
      <c r="B45" s="6" t="n">
        <v>95061</v>
      </c>
      <c r="C45" s="6" t="n">
        <v>36197</v>
      </c>
    </row>
    <row r="46" spans="1:3">
      <c r="A46" s="4" t="s">
        <v>426</v>
      </c>
      <c r="B46" s="6" t="n">
        <v>36</v>
      </c>
      <c r="C46" s="6" t="n">
        <v>0</v>
      </c>
    </row>
    <row r="47" spans="1:3">
      <c r="A47" s="4" t="s">
        <v>427</v>
      </c>
      <c r="B47" s="6" t="n">
        <v>-9</v>
      </c>
      <c r="C47" s="6" t="n">
        <v>-17</v>
      </c>
    </row>
    <row r="48" spans="1:3">
      <c r="A48" s="4" t="s">
        <v>428</v>
      </c>
      <c r="B48" s="6" t="n">
        <v>95088</v>
      </c>
      <c r="C48" s="6" t="n">
        <v>36180</v>
      </c>
    </row>
    <row r="49" spans="1:3">
      <c r="A49" s="4" t="s">
        <v>401</v>
      </c>
    </row>
    <row r="50" spans="1:3">
      <c r="A50" s="3" t="s">
        <v>424</v>
      </c>
    </row>
    <row r="51" spans="1:3">
      <c r="A51" s="4" t="s">
        <v>425</v>
      </c>
      <c r="B51" s="6" t="n">
        <v>26231</v>
      </c>
      <c r="C51" s="6" t="n">
        <v>9911</v>
      </c>
    </row>
    <row r="52" spans="1:3">
      <c r="A52" s="4" t="s">
        <v>426</v>
      </c>
      <c r="B52" s="6" t="n">
        <v>34</v>
      </c>
      <c r="C52" s="6" t="n">
        <v>0</v>
      </c>
    </row>
    <row r="53" spans="1:3">
      <c r="A53" s="4" t="s">
        <v>427</v>
      </c>
      <c r="B53" s="6" t="n">
        <v>0</v>
      </c>
      <c r="C53" s="6" t="n">
        <v>-5</v>
      </c>
    </row>
    <row r="54" spans="1:3">
      <c r="A54" s="4" t="s">
        <v>428</v>
      </c>
      <c r="B54" s="6" t="n">
        <v>26265</v>
      </c>
      <c r="C54" s="6" t="n">
        <v>9906</v>
      </c>
    </row>
    <row r="55" spans="1:3">
      <c r="A55" s="4" t="s">
        <v>430</v>
      </c>
    </row>
    <row r="56" spans="1:3">
      <c r="A56" s="3" t="s">
        <v>424</v>
      </c>
    </row>
    <row r="57" spans="1:3">
      <c r="A57" s="4" t="s">
        <v>425</v>
      </c>
      <c r="C57" s="6" t="n">
        <v>24451</v>
      </c>
    </row>
    <row r="58" spans="1:3">
      <c r="A58" s="4" t="s">
        <v>426</v>
      </c>
      <c r="C58" s="6" t="n">
        <v>0</v>
      </c>
    </row>
    <row r="59" spans="1:3">
      <c r="A59" s="4" t="s">
        <v>427</v>
      </c>
      <c r="C59" s="6" t="n">
        <v>-4</v>
      </c>
    </row>
    <row r="60" spans="1:3">
      <c r="A60" s="4" t="s">
        <v>428</v>
      </c>
      <c r="C60" s="6" t="n">
        <v>24447</v>
      </c>
    </row>
    <row r="61" spans="1:3">
      <c r="A61" s="4" t="s">
        <v>75</v>
      </c>
    </row>
    <row r="62" spans="1:3">
      <c r="A62" s="3" t="s">
        <v>424</v>
      </c>
    </row>
    <row r="63" spans="1:3">
      <c r="A63" s="4" t="s">
        <v>425</v>
      </c>
      <c r="B63" s="6" t="n">
        <v>52231</v>
      </c>
      <c r="C63" s="6" t="n">
        <v>3706</v>
      </c>
    </row>
    <row r="64" spans="1:3">
      <c r="A64" s="4" t="s">
        <v>426</v>
      </c>
      <c r="B64" s="6" t="n">
        <v>26</v>
      </c>
      <c r="C64" s="6" t="n">
        <v>6</v>
      </c>
    </row>
    <row r="65" spans="1:3">
      <c r="A65" s="4" t="s">
        <v>427</v>
      </c>
      <c r="B65" s="6" t="n">
        <v>0</v>
      </c>
      <c r="C65" s="6" t="n">
        <v>0</v>
      </c>
    </row>
    <row r="66" spans="1:3">
      <c r="A66" s="4" t="s">
        <v>428</v>
      </c>
      <c r="B66" s="6" t="n">
        <v>52257</v>
      </c>
      <c r="C66" s="6" t="n">
        <v>3712</v>
      </c>
    </row>
    <row r="67" spans="1:3">
      <c r="A67" s="4" t="s">
        <v>411</v>
      </c>
    </row>
    <row r="68" spans="1:3">
      <c r="A68" s="3" t="s">
        <v>424</v>
      </c>
    </row>
    <row r="69" spans="1:3">
      <c r="A69" s="4" t="s">
        <v>425</v>
      </c>
      <c r="B69" s="6" t="n">
        <v>14194</v>
      </c>
      <c r="C69" s="6" t="n">
        <v>3706</v>
      </c>
    </row>
    <row r="70" spans="1:3">
      <c r="A70" s="4" t="s">
        <v>426</v>
      </c>
      <c r="B70" s="6" t="n">
        <v>8</v>
      </c>
      <c r="C70" s="6" t="n">
        <v>6</v>
      </c>
    </row>
    <row r="71" spans="1:3">
      <c r="A71" s="4" t="s">
        <v>427</v>
      </c>
      <c r="B71" s="6" t="n">
        <v>0</v>
      </c>
      <c r="C71" s="6" t="n">
        <v>0</v>
      </c>
    </row>
    <row r="72" spans="1:3">
      <c r="A72" s="4" t="s">
        <v>428</v>
      </c>
      <c r="B72" s="6" t="n">
        <v>14202</v>
      </c>
      <c r="C72" s="5" t="n">
        <v>3712</v>
      </c>
    </row>
    <row r="73" spans="1:3">
      <c r="A73" s="4" t="s">
        <v>412</v>
      </c>
    </row>
    <row r="74" spans="1:3">
      <c r="A74" s="3" t="s">
        <v>424</v>
      </c>
    </row>
    <row r="75" spans="1:3">
      <c r="A75" s="4" t="s">
        <v>425</v>
      </c>
      <c r="B75" s="6" t="n">
        <v>38037</v>
      </c>
    </row>
    <row r="76" spans="1:3">
      <c r="A76" s="4" t="s">
        <v>426</v>
      </c>
      <c r="B76" s="6" t="n">
        <v>18</v>
      </c>
    </row>
    <row r="77" spans="1:3">
      <c r="A77" s="4" t="s">
        <v>427</v>
      </c>
      <c r="B77" s="6" t="n">
        <v>0</v>
      </c>
    </row>
    <row r="78" spans="1:3">
      <c r="A78" s="4" t="s">
        <v>428</v>
      </c>
      <c r="B78" s="5" t="n">
        <v>38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6</v>
      </c>
      <c r="D2" s="2" t="s">
        <v>103</v>
      </c>
    </row>
    <row r="3" spans="1:4">
      <c r="A3" s="3" t="s">
        <v>104</v>
      </c>
    </row>
    <row r="4" spans="1:4">
      <c r="A4" s="4" t="s">
        <v>105</v>
      </c>
      <c r="B4" s="5" t="n">
        <v>35160</v>
      </c>
      <c r="C4" s="5" t="n">
        <v>69137</v>
      </c>
      <c r="D4" s="5" t="n">
        <v>5247</v>
      </c>
    </row>
    <row r="5" spans="1:4">
      <c r="A5" s="3" t="s">
        <v>106</v>
      </c>
    </row>
    <row r="6" spans="1:4">
      <c r="A6" s="4" t="s">
        <v>107</v>
      </c>
      <c r="B6" s="6" t="n">
        <v>74083</v>
      </c>
      <c r="C6" s="6" t="n">
        <v>40533</v>
      </c>
      <c r="D6" s="6" t="n">
        <v>25390</v>
      </c>
    </row>
    <row r="7" spans="1:4">
      <c r="A7" s="4" t="s">
        <v>108</v>
      </c>
      <c r="B7" s="6" t="n">
        <v>19842</v>
      </c>
      <c r="C7" s="6" t="n">
        <v>11462</v>
      </c>
      <c r="D7" s="6" t="n">
        <v>6443</v>
      </c>
    </row>
    <row r="8" spans="1:4">
      <c r="A8" s="4" t="s">
        <v>109</v>
      </c>
      <c r="B8" s="6" t="n">
        <v>93925</v>
      </c>
      <c r="C8" s="6" t="n">
        <v>51995</v>
      </c>
      <c r="D8" s="6" t="n">
        <v>31833</v>
      </c>
    </row>
    <row r="9" spans="1:4">
      <c r="A9" s="4" t="s">
        <v>110</v>
      </c>
      <c r="B9" s="6" t="n">
        <v>-58765</v>
      </c>
      <c r="C9" s="6" t="n">
        <v>17142</v>
      </c>
      <c r="D9" s="6" t="n">
        <v>-26586</v>
      </c>
    </row>
    <row r="10" spans="1:4">
      <c r="A10" s="4" t="s">
        <v>111</v>
      </c>
      <c r="B10" s="6" t="n">
        <v>0</v>
      </c>
      <c r="C10" s="6" t="n">
        <v>-653</v>
      </c>
      <c r="D10" s="6" t="n">
        <v>5096</v>
      </c>
    </row>
    <row r="11" spans="1:4">
      <c r="A11" s="4" t="s">
        <v>112</v>
      </c>
      <c r="B11" s="6" t="n">
        <v>4973</v>
      </c>
      <c r="C11" s="6" t="n">
        <v>1678</v>
      </c>
      <c r="D11" s="6" t="n">
        <v>16</v>
      </c>
    </row>
    <row r="12" spans="1:4">
      <c r="A12" s="4" t="s">
        <v>113</v>
      </c>
      <c r="B12" s="6" t="n">
        <v>0</v>
      </c>
      <c r="C12" s="6" t="n">
        <v>0</v>
      </c>
      <c r="D12" s="6" t="n">
        <v>-7223</v>
      </c>
    </row>
    <row r="13" spans="1:4">
      <c r="A13" s="4" t="s">
        <v>114</v>
      </c>
      <c r="B13" s="6" t="n">
        <v>-53792</v>
      </c>
      <c r="C13" s="6" t="n">
        <v>18167</v>
      </c>
      <c r="D13" s="6" t="n">
        <v>-28697</v>
      </c>
    </row>
    <row r="14" spans="1:4">
      <c r="A14" s="4" t="s">
        <v>115</v>
      </c>
      <c r="B14" s="5" t="n">
        <v>-53792</v>
      </c>
      <c r="C14" s="5" t="n">
        <v>4917</v>
      </c>
      <c r="D14" s="5" t="n">
        <v>-28697</v>
      </c>
    </row>
    <row r="15" spans="1:4">
      <c r="A15" s="3" t="s">
        <v>116</v>
      </c>
    </row>
    <row r="16" spans="1:4">
      <c r="A16" s="4" t="s">
        <v>117</v>
      </c>
      <c r="B16" s="8" t="n">
        <v>-2.09</v>
      </c>
      <c r="C16" s="8" t="n">
        <v>0.65</v>
      </c>
      <c r="D16" s="8" t="n">
        <v>-50.37</v>
      </c>
    </row>
    <row r="17" spans="1:4">
      <c r="A17" s="4" t="s">
        <v>118</v>
      </c>
      <c r="B17" s="8" t="n">
        <v>-2.09</v>
      </c>
      <c r="C17" s="8" t="n">
        <v>0.57</v>
      </c>
      <c r="D17" s="8" t="n">
        <v>-50.37</v>
      </c>
    </row>
    <row r="18" spans="1:4">
      <c r="A18" s="3" t="s">
        <v>119</v>
      </c>
    </row>
    <row r="19" spans="1:4">
      <c r="A19" s="4" t="s">
        <v>117</v>
      </c>
      <c r="B19" s="6" t="n">
        <v>25778122</v>
      </c>
      <c r="C19" s="6" t="n">
        <v>7622602</v>
      </c>
      <c r="D19" s="6" t="n">
        <v>569719</v>
      </c>
    </row>
    <row r="20" spans="1:4">
      <c r="A20" s="4" t="s">
        <v>118</v>
      </c>
      <c r="B20" s="6" t="n">
        <v>25778122</v>
      </c>
      <c r="C20" s="6" t="n">
        <v>8627473</v>
      </c>
      <c r="D20" s="6" t="n">
        <v>569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66</v>
      </c>
    </row>
    <row r="3" spans="1:3">
      <c r="A3" s="3" t="s">
        <v>424</v>
      </c>
    </row>
    <row r="4" spans="1:3">
      <c r="A4" s="4" t="s">
        <v>432</v>
      </c>
      <c r="B4" s="5" t="n">
        <v>0</v>
      </c>
      <c r="C4" s="5" t="n">
        <v>0</v>
      </c>
    </row>
    <row r="5" spans="1:3">
      <c r="A5" s="4" t="s">
        <v>433</v>
      </c>
      <c r="B5" s="6" t="n">
        <v>119500000</v>
      </c>
    </row>
    <row r="6" spans="1:3">
      <c r="A6" s="4" t="s">
        <v>434</v>
      </c>
      <c r="B6" s="5" t="n">
        <v>0</v>
      </c>
    </row>
    <row r="7" spans="1:3">
      <c r="A7" s="4" t="s">
        <v>435</v>
      </c>
    </row>
    <row r="8" spans="1:3">
      <c r="A8" s="3" t="s">
        <v>424</v>
      </c>
    </row>
    <row r="9" spans="1:3">
      <c r="A9" s="4" t="s">
        <v>436</v>
      </c>
      <c r="B9" s="4" t="s">
        <v>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66</v>
      </c>
      <c r="D1" s="2" t="s">
        <v>103</v>
      </c>
      <c r="E1" s="2" t="s">
        <v>438</v>
      </c>
    </row>
    <row r="2" spans="1:5">
      <c r="A2" s="3" t="s">
        <v>439</v>
      </c>
    </row>
    <row r="3" spans="1:5">
      <c r="A3" s="4" t="s">
        <v>68</v>
      </c>
      <c r="B3" s="5" t="n">
        <v>39537</v>
      </c>
      <c r="C3" s="5" t="n">
        <v>34489</v>
      </c>
      <c r="D3" s="5" t="n">
        <v>41054</v>
      </c>
      <c r="E3" s="5" t="n">
        <v>5867</v>
      </c>
    </row>
    <row r="4" spans="1:5">
      <c r="A4" s="4" t="s">
        <v>440</v>
      </c>
      <c r="B4" s="6" t="n">
        <v>0</v>
      </c>
      <c r="C4" s="6" t="n">
        <v>82</v>
      </c>
      <c r="D4" s="6" t="n">
        <v>100</v>
      </c>
      <c r="E4" s="6" t="n">
        <v>100</v>
      </c>
    </row>
    <row r="5" spans="1:5">
      <c r="A5" s="4" t="s">
        <v>441</v>
      </c>
      <c r="B5" s="6" t="n">
        <v>567</v>
      </c>
      <c r="C5" s="6" t="n">
        <v>567</v>
      </c>
      <c r="D5" s="6" t="n">
        <v>82</v>
      </c>
      <c r="E5" s="6" t="n">
        <v>82</v>
      </c>
    </row>
    <row r="6" spans="1:5">
      <c r="A6" s="4" t="s">
        <v>127</v>
      </c>
      <c r="B6" s="5" t="n">
        <v>40104</v>
      </c>
      <c r="C6" s="5" t="n">
        <v>35138</v>
      </c>
      <c r="D6" s="5" t="n">
        <v>41236</v>
      </c>
      <c r="E6" s="5" t="n">
        <v>60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6</v>
      </c>
    </row>
    <row r="2" spans="1:3">
      <c r="A2" s="3" t="s">
        <v>443</v>
      </c>
    </row>
    <row r="3" spans="1:3">
      <c r="A3" s="4" t="s">
        <v>444</v>
      </c>
      <c r="B3" s="5" t="n">
        <v>12169</v>
      </c>
      <c r="C3" s="5" t="n">
        <v>3820</v>
      </c>
    </row>
    <row r="4" spans="1:3">
      <c r="A4" s="4" t="s">
        <v>445</v>
      </c>
      <c r="B4" s="6" t="n">
        <v>-2482</v>
      </c>
      <c r="C4" s="6" t="n">
        <v>-2154</v>
      </c>
    </row>
    <row r="5" spans="1:3">
      <c r="A5" s="4" t="s">
        <v>127</v>
      </c>
      <c r="B5" s="6" t="n">
        <v>9687</v>
      </c>
      <c r="C5" s="6" t="n">
        <v>1666</v>
      </c>
    </row>
    <row r="6" spans="1:3">
      <c r="A6" s="4" t="s">
        <v>446</v>
      </c>
    </row>
    <row r="7" spans="1:3">
      <c r="A7" s="3" t="s">
        <v>443</v>
      </c>
    </row>
    <row r="8" spans="1:3">
      <c r="A8" s="4" t="s">
        <v>444</v>
      </c>
      <c r="B8" s="6" t="n">
        <v>2007</v>
      </c>
      <c r="C8" s="6" t="n">
        <v>2500</v>
      </c>
    </row>
    <row r="9" spans="1:3">
      <c r="A9" s="4" t="s">
        <v>361</v>
      </c>
    </row>
    <row r="10" spans="1:3">
      <c r="A10" s="3" t="s">
        <v>443</v>
      </c>
    </row>
    <row r="11" spans="1:3">
      <c r="A11" s="4" t="s">
        <v>444</v>
      </c>
      <c r="B11" s="6" t="n">
        <v>289</v>
      </c>
      <c r="C11" s="6" t="n">
        <v>508</v>
      </c>
    </row>
    <row r="12" spans="1:3">
      <c r="A12" s="4" t="s">
        <v>447</v>
      </c>
    </row>
    <row r="13" spans="1:3">
      <c r="A13" s="3" t="s">
        <v>443</v>
      </c>
    </row>
    <row r="14" spans="1:3">
      <c r="A14" s="4" t="s">
        <v>444</v>
      </c>
      <c r="B14" s="6" t="n">
        <v>1549</v>
      </c>
      <c r="C14" s="6" t="n">
        <v>392</v>
      </c>
    </row>
    <row r="15" spans="1:3">
      <c r="A15" s="4" t="s">
        <v>448</v>
      </c>
    </row>
    <row r="16" spans="1:3">
      <c r="A16" s="3" t="s">
        <v>443</v>
      </c>
    </row>
    <row r="17" spans="1:3">
      <c r="A17" s="4" t="s">
        <v>444</v>
      </c>
      <c r="B17" s="5" t="n">
        <v>8324</v>
      </c>
      <c r="C17" s="5" t="n">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6</v>
      </c>
    </row>
    <row r="3" spans="1:3">
      <c r="A3" s="3" t="s">
        <v>450</v>
      </c>
    </row>
    <row r="4" spans="1:3">
      <c r="A4" s="4" t="s">
        <v>451</v>
      </c>
      <c r="B4" s="9" t="n">
        <v>1.8</v>
      </c>
      <c r="C4" s="9"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6</v>
      </c>
    </row>
    <row r="2" spans="1:3">
      <c r="A2" s="3" t="s">
        <v>453</v>
      </c>
    </row>
    <row r="3" spans="1:3">
      <c r="A3" s="4" t="s">
        <v>454</v>
      </c>
      <c r="B3" s="5" t="n">
        <v>1272</v>
      </c>
      <c r="C3" s="5" t="n">
        <v>2104</v>
      </c>
    </row>
    <row r="4" spans="1:3">
      <c r="A4" s="4" t="s">
        <v>455</v>
      </c>
      <c r="B4" s="6" t="n">
        <v>2893</v>
      </c>
      <c r="C4" s="6" t="n">
        <v>1661</v>
      </c>
    </row>
    <row r="5" spans="1:3">
      <c r="A5" s="4" t="s">
        <v>127</v>
      </c>
      <c r="B5" s="5" t="n">
        <v>4165</v>
      </c>
      <c r="C5" s="5" t="n">
        <v>3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3" t="s">
        <v>457</v>
      </c>
    </row>
    <row r="3" spans="1:3">
      <c r="A3" s="4" t="s">
        <v>458</v>
      </c>
      <c r="B3" s="5" t="n">
        <v>0</v>
      </c>
      <c r="C3" s="5" t="n">
        <v>8324</v>
      </c>
    </row>
    <row r="4" spans="1:3">
      <c r="A4" s="4" t="s">
        <v>459</v>
      </c>
      <c r="B4" s="6" t="n">
        <v>480</v>
      </c>
      <c r="C4" s="6" t="n">
        <v>480</v>
      </c>
    </row>
    <row r="5" spans="1:3">
      <c r="A5" s="4" t="s">
        <v>127</v>
      </c>
      <c r="B5" s="5" t="n">
        <v>480</v>
      </c>
      <c r="C5" s="5" t="n">
        <v>88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s>
  <sheetData>
    <row r="1" spans="1:17">
      <c r="A1" s="1" t="s">
        <v>460</v>
      </c>
      <c r="B1" s="2" t="s">
        <v>461</v>
      </c>
      <c r="C1" s="2" t="s">
        <v>4</v>
      </c>
      <c r="D1" s="2" t="s">
        <v>374</v>
      </c>
      <c r="E1" s="2" t="s">
        <v>462</v>
      </c>
      <c r="F1" s="2" t="s">
        <v>463</v>
      </c>
      <c r="G1" s="2" t="s">
        <v>464</v>
      </c>
      <c r="H1" s="2" t="s">
        <v>103</v>
      </c>
      <c r="I1" s="2" t="s">
        <v>465</v>
      </c>
      <c r="J1" s="2" t="s">
        <v>466</v>
      </c>
      <c r="K1" s="2" t="s">
        <v>4</v>
      </c>
      <c r="L1" s="2" t="s">
        <v>2</v>
      </c>
      <c r="M1" s="2" t="s">
        <v>66</v>
      </c>
      <c r="N1" s="2" t="s">
        <v>103</v>
      </c>
      <c r="O1" s="2" t="s">
        <v>467</v>
      </c>
      <c r="P1" s="2" t="s">
        <v>367</v>
      </c>
      <c r="Q1" s="2" t="s">
        <v>468</v>
      </c>
    </row>
    <row r="2" spans="1:17">
      <c r="A2" s="3" t="s">
        <v>469</v>
      </c>
    </row>
    <row r="3" spans="1:17">
      <c r="A3" s="4" t="s">
        <v>81</v>
      </c>
      <c r="L3" s="5" t="n">
        <v>0</v>
      </c>
      <c r="M3" s="5" t="n">
        <v>5616000</v>
      </c>
    </row>
    <row r="4" spans="1:17">
      <c r="A4" s="4" t="s">
        <v>369</v>
      </c>
    </row>
    <row r="5" spans="1:17">
      <c r="A5" s="3" t="s">
        <v>469</v>
      </c>
    </row>
    <row r="6" spans="1:17">
      <c r="A6" s="4" t="s">
        <v>81</v>
      </c>
      <c r="P6" s="5" t="n">
        <v>5160000</v>
      </c>
    </row>
    <row r="7" spans="1:17">
      <c r="A7" s="4" t="s">
        <v>359</v>
      </c>
    </row>
    <row r="8" spans="1:17">
      <c r="A8" s="3" t="s">
        <v>469</v>
      </c>
    </row>
    <row r="9" spans="1:17">
      <c r="A9" s="4" t="s">
        <v>81</v>
      </c>
      <c r="P9" s="6" t="n">
        <v>-456000</v>
      </c>
    </row>
    <row r="10" spans="1:17">
      <c r="A10" s="4" t="s">
        <v>470</v>
      </c>
    </row>
    <row r="11" spans="1:17">
      <c r="A11" s="3" t="s">
        <v>469</v>
      </c>
    </row>
    <row r="12" spans="1:17">
      <c r="A12" s="4" t="s">
        <v>471</v>
      </c>
      <c r="L12" s="6" t="n">
        <v>40000</v>
      </c>
    </row>
    <row r="13" spans="1:17">
      <c r="A13" s="4" t="s">
        <v>472</v>
      </c>
      <c r="L13" s="6" t="n">
        <v>40000</v>
      </c>
    </row>
    <row r="14" spans="1:17">
      <c r="A14" s="4" t="s">
        <v>473</v>
      </c>
    </row>
    <row r="15" spans="1:17">
      <c r="A15" s="3" t="s">
        <v>469</v>
      </c>
    </row>
    <row r="16" spans="1:17">
      <c r="A16" s="4" t="s">
        <v>474</v>
      </c>
      <c r="Q16" s="5" t="n">
        <v>140000</v>
      </c>
    </row>
    <row r="17" spans="1:17">
      <c r="A17" s="4" t="s">
        <v>475</v>
      </c>
    </row>
    <row r="18" spans="1:17">
      <c r="A18" s="3" t="s">
        <v>469</v>
      </c>
    </row>
    <row r="19" spans="1:17">
      <c r="A19" s="4" t="s">
        <v>476</v>
      </c>
      <c r="C19" s="5" t="n">
        <v>30000000</v>
      </c>
      <c r="E19" s="5" t="n">
        <v>10000000</v>
      </c>
      <c r="F19" s="5" t="n">
        <v>5000000</v>
      </c>
      <c r="G19" s="5" t="n">
        <v>10000000</v>
      </c>
      <c r="H19" s="5" t="n">
        <v>40000000</v>
      </c>
    </row>
    <row r="20" spans="1:17">
      <c r="A20" s="4" t="s">
        <v>477</v>
      </c>
      <c r="I20" s="4" t="s">
        <v>478</v>
      </c>
    </row>
    <row r="21" spans="1:17">
      <c r="A21" s="4" t="s">
        <v>479</v>
      </c>
      <c r="M21" s="6" t="n">
        <v>40000000</v>
      </c>
    </row>
    <row r="22" spans="1:17">
      <c r="A22" s="4" t="s">
        <v>480</v>
      </c>
      <c r="M22" s="6" t="n">
        <v>25000000</v>
      </c>
    </row>
    <row r="23" spans="1:17">
      <c r="A23" s="4" t="s">
        <v>481</v>
      </c>
      <c r="M23" s="6" t="n">
        <v>65000000</v>
      </c>
    </row>
    <row r="24" spans="1:17">
      <c r="A24" s="4" t="s">
        <v>482</v>
      </c>
      <c r="L24" s="6" t="n">
        <v>30000000</v>
      </c>
      <c r="M24" s="6" t="n">
        <v>63100000</v>
      </c>
      <c r="N24" s="5" t="n">
        <v>1900000</v>
      </c>
    </row>
    <row r="25" spans="1:17">
      <c r="A25" s="4" t="s">
        <v>81</v>
      </c>
      <c r="L25" s="6" t="n">
        <v>0</v>
      </c>
      <c r="M25" s="6" t="n">
        <v>0</v>
      </c>
    </row>
    <row r="26" spans="1:17">
      <c r="A26" s="4" t="s">
        <v>483</v>
      </c>
    </row>
    <row r="27" spans="1:17">
      <c r="A27" s="3" t="s">
        <v>469</v>
      </c>
    </row>
    <row r="28" spans="1:17">
      <c r="A28" s="4" t="s">
        <v>474</v>
      </c>
      <c r="O28" s="5" t="n">
        <v>30000000</v>
      </c>
    </row>
    <row r="29" spans="1:17">
      <c r="A29" s="4" t="s">
        <v>482</v>
      </c>
      <c r="K29" s="5" t="n">
        <v>30000000</v>
      </c>
    </row>
    <row r="30" spans="1:17">
      <c r="A30" s="4" t="s">
        <v>484</v>
      </c>
      <c r="K30" s="5" t="n">
        <v>30000000</v>
      </c>
    </row>
    <row r="31" spans="1:17">
      <c r="A31" s="4" t="s">
        <v>485</v>
      </c>
    </row>
    <row r="32" spans="1:17">
      <c r="A32" s="3" t="s">
        <v>469</v>
      </c>
    </row>
    <row r="33" spans="1:17">
      <c r="A33" s="4" t="s">
        <v>486</v>
      </c>
      <c r="I33" s="5" t="n">
        <v>765000000</v>
      </c>
    </row>
    <row r="34" spans="1:17">
      <c r="A34" s="4" t="s">
        <v>487</v>
      </c>
    </row>
    <row r="35" spans="1:17">
      <c r="A35" s="3" t="s">
        <v>469</v>
      </c>
    </row>
    <row r="36" spans="1:17">
      <c r="A36" s="4" t="s">
        <v>476</v>
      </c>
      <c r="J36" s="5" t="n">
        <v>15000000</v>
      </c>
      <c r="N36" s="6" t="n">
        <v>15000000</v>
      </c>
    </row>
    <row r="37" spans="1:17">
      <c r="A37" s="4" t="s">
        <v>482</v>
      </c>
      <c r="D37" s="5" t="n">
        <v>5200000</v>
      </c>
      <c r="L37" s="6" t="n">
        <v>5200000</v>
      </c>
      <c r="M37" s="6" t="n">
        <v>6000000</v>
      </c>
      <c r="N37" s="5" t="n">
        <v>3400000</v>
      </c>
    </row>
    <row r="38" spans="1:17">
      <c r="A38" s="4" t="s">
        <v>488</v>
      </c>
      <c r="J38" s="4" t="s">
        <v>363</v>
      </c>
    </row>
    <row r="39" spans="1:17">
      <c r="A39" s="4" t="s">
        <v>81</v>
      </c>
      <c r="L39" s="5" t="n">
        <v>0</v>
      </c>
      <c r="M39" s="6" t="n">
        <v>5600000</v>
      </c>
    </row>
    <row r="40" spans="1:17">
      <c r="A40" s="4" t="s">
        <v>489</v>
      </c>
    </row>
    <row r="41" spans="1:17">
      <c r="A41" s="3" t="s">
        <v>469</v>
      </c>
    </row>
    <row r="42" spans="1:17">
      <c r="A42" s="4" t="s">
        <v>482</v>
      </c>
      <c r="M42" s="6" t="n">
        <v>9800000</v>
      </c>
    </row>
    <row r="43" spans="1:17">
      <c r="A43" s="4" t="s">
        <v>490</v>
      </c>
    </row>
    <row r="44" spans="1:17">
      <c r="A44" s="3" t="s">
        <v>469</v>
      </c>
    </row>
    <row r="45" spans="1:17">
      <c r="A45" s="4" t="s">
        <v>482</v>
      </c>
      <c r="M45" s="5" t="n">
        <v>9400000</v>
      </c>
    </row>
    <row r="46" spans="1:17">
      <c r="A46" s="4" t="s">
        <v>491</v>
      </c>
    </row>
    <row r="47" spans="1:17">
      <c r="A47" s="3" t="s">
        <v>469</v>
      </c>
    </row>
    <row r="48" spans="1:17">
      <c r="A48" s="4" t="s">
        <v>492</v>
      </c>
      <c r="P48" s="5" t="n">
        <v>400000</v>
      </c>
    </row>
    <row r="49" spans="1:17">
      <c r="A49" s="4" t="s">
        <v>493</v>
      </c>
      <c r="B49" s="5" t="n">
        <v>400000</v>
      </c>
    </row>
    <row r="50" spans="1:17">
      <c r="A50" s="4" t="s">
        <v>494</v>
      </c>
    </row>
    <row r="51" spans="1:17">
      <c r="A51" s="3" t="s">
        <v>469</v>
      </c>
    </row>
    <row r="52" spans="1:17">
      <c r="A52" s="4" t="s">
        <v>495</v>
      </c>
      <c r="J52" s="4" t="s">
        <v>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24"/>
    <col customWidth="1" max="3" min="3" width="44"/>
    <col customWidth="1" max="4" min="4" width="21"/>
    <col customWidth="1" max="5" min="5" width="21"/>
    <col customWidth="1" max="6" min="6" width="20"/>
  </cols>
  <sheetData>
    <row r="1" spans="1:6">
      <c r="A1" s="1" t="s">
        <v>497</v>
      </c>
      <c r="B1" s="2" t="s">
        <v>498</v>
      </c>
      <c r="C1" s="2" t="s">
        <v>1</v>
      </c>
    </row>
    <row r="2" spans="1:6">
      <c r="B2" s="2" t="s">
        <v>499</v>
      </c>
      <c r="C2" s="2" t="s">
        <v>500</v>
      </c>
      <c r="D2" s="2" t="s">
        <v>350</v>
      </c>
      <c r="E2" s="2" t="s">
        <v>351</v>
      </c>
      <c r="F2" s="2" t="s">
        <v>501</v>
      </c>
    </row>
    <row r="3" spans="1:6">
      <c r="A3" s="3" t="s">
        <v>502</v>
      </c>
    </row>
    <row r="4" spans="1:6">
      <c r="A4" s="4" t="s">
        <v>503</v>
      </c>
      <c r="C4" s="6" t="n">
        <v>30000</v>
      </c>
    </row>
    <row r="5" spans="1:6">
      <c r="A5" s="4" t="s">
        <v>504</v>
      </c>
      <c r="C5" s="4" t="s">
        <v>505</v>
      </c>
    </row>
    <row r="6" spans="1:6">
      <c r="A6" s="4" t="s">
        <v>506</v>
      </c>
      <c r="C6" s="5" t="n">
        <v>3100000</v>
      </c>
      <c r="D6" s="5" t="n">
        <v>2700000</v>
      </c>
      <c r="E6" s="5" t="n">
        <v>1600000</v>
      </c>
    </row>
    <row r="7" spans="1:6">
      <c r="A7" s="4" t="s">
        <v>507</v>
      </c>
      <c r="F7" s="6" t="n">
        <v>2</v>
      </c>
    </row>
    <row r="8" spans="1:6">
      <c r="A8" s="4" t="s">
        <v>508</v>
      </c>
      <c r="E8" s="5" t="n">
        <v>100000</v>
      </c>
    </row>
    <row r="9" spans="1:6">
      <c r="A9" s="4" t="s">
        <v>509</v>
      </c>
      <c r="C9" s="4" t="s">
        <v>510</v>
      </c>
    </row>
    <row r="10" spans="1:6">
      <c r="A10" s="4" t="s">
        <v>511</v>
      </c>
      <c r="C10" s="4" t="s">
        <v>512</v>
      </c>
    </row>
    <row r="11" spans="1:6">
      <c r="A11" s="4" t="s">
        <v>513</v>
      </c>
    </row>
    <row r="12" spans="1:6">
      <c r="A12" s="3" t="s">
        <v>502</v>
      </c>
    </row>
    <row r="13" spans="1:6">
      <c r="A13" s="4" t="s">
        <v>514</v>
      </c>
      <c r="C13" s="5" t="n">
        <v>0</v>
      </c>
    </row>
    <row r="14" spans="1:6">
      <c r="A14" s="4" t="s">
        <v>515</v>
      </c>
    </row>
    <row r="15" spans="1:6">
      <c r="A15" s="3" t="s">
        <v>502</v>
      </c>
    </row>
    <row r="16" spans="1:6">
      <c r="A16" s="4" t="s">
        <v>503</v>
      </c>
      <c r="B16" s="6" t="n">
        <v>47500</v>
      </c>
    </row>
    <row r="17" spans="1:6">
      <c r="A17" s="4" t="s">
        <v>516</v>
      </c>
      <c r="C17" s="4" t="s">
        <v>517</v>
      </c>
    </row>
    <row r="18" spans="1:6">
      <c r="A18" s="4" t="s">
        <v>518</v>
      </c>
      <c r="C18" s="4" t="s">
        <v>519</v>
      </c>
    </row>
    <row r="19" spans="1:6">
      <c r="A19" s="4" t="s">
        <v>520</v>
      </c>
      <c r="C19" s="4" t="s">
        <v>519</v>
      </c>
    </row>
    <row r="20" spans="1:6">
      <c r="A20" s="4" t="s">
        <v>521</v>
      </c>
      <c r="C20" s="5" t="n">
        <v>600000</v>
      </c>
      <c r="D20" s="5" t="n">
        <v>600000</v>
      </c>
    </row>
    <row r="21" spans="1:6">
      <c r="A21" s="4" t="s">
        <v>522</v>
      </c>
      <c r="C21" s="5" t="n">
        <v>8300000</v>
      </c>
    </row>
    <row r="22" spans="1:6">
      <c r="A22" s="4" t="s">
        <v>523</v>
      </c>
      <c r="C22" s="4" t="s">
        <v>524</v>
      </c>
    </row>
    <row r="23" spans="1:6">
      <c r="A23" s="4" t="s">
        <v>525</v>
      </c>
    </row>
    <row r="24" spans="1:6">
      <c r="A24" s="3" t="s">
        <v>502</v>
      </c>
    </row>
    <row r="25" spans="1:6">
      <c r="A25" s="4" t="s">
        <v>526</v>
      </c>
      <c r="C25" s="4" t="s">
        <v>527</v>
      </c>
    </row>
    <row r="26" spans="1:6">
      <c r="A26" s="4" t="s">
        <v>528</v>
      </c>
    </row>
    <row r="27" spans="1:6">
      <c r="A27" s="3" t="s">
        <v>502</v>
      </c>
    </row>
    <row r="28" spans="1:6">
      <c r="A28" s="4" t="s">
        <v>522</v>
      </c>
      <c r="C28" s="5" t="n">
        <v>7100000</v>
      </c>
    </row>
    <row r="29" spans="1:6">
      <c r="A29" s="4" t="s">
        <v>529</v>
      </c>
      <c r="B29" s="5" t="n">
        <v>1200000</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218</v>
      </c>
    </row>
    <row r="3" spans="1:2">
      <c r="A3" s="4" t="s">
        <v>532</v>
      </c>
      <c r="B3" s="5" t="n">
        <v>3093</v>
      </c>
    </row>
    <row r="4" spans="1:2">
      <c r="A4" s="4" t="s">
        <v>533</v>
      </c>
      <c r="B4" s="6" t="n">
        <v>3193</v>
      </c>
    </row>
    <row r="5" spans="1:2">
      <c r="A5" s="4" t="s">
        <v>534</v>
      </c>
      <c r="B5" s="6" t="n">
        <v>3296</v>
      </c>
    </row>
    <row r="6" spans="1:2">
      <c r="A6" s="4" t="s">
        <v>535</v>
      </c>
      <c r="B6" s="6" t="n">
        <v>3403</v>
      </c>
    </row>
    <row r="7" spans="1:2">
      <c r="A7" s="4" t="s">
        <v>536</v>
      </c>
      <c r="B7" s="6" t="n">
        <v>3514</v>
      </c>
    </row>
    <row r="8" spans="1:2">
      <c r="A8" s="4" t="s">
        <v>537</v>
      </c>
      <c r="B8" s="6" t="n">
        <v>3933</v>
      </c>
    </row>
    <row r="9" spans="1:2">
      <c r="A9" s="4" t="s">
        <v>127</v>
      </c>
      <c r="B9" s="5" t="n">
        <v>20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9"/>
    <col customWidth="1" max="2" min="2" width="37"/>
    <col customWidth="1" max="3" min="3" width="20"/>
    <col customWidth="1" max="4" min="4" width="37"/>
    <col customWidth="1" max="5" min="5" width="21"/>
    <col customWidth="1" max="6" min="6" width="30"/>
    <col customWidth="1" max="7" min="7" width="21"/>
    <col customWidth="1" max="8" min="8" width="26"/>
    <col customWidth="1" max="9" min="9" width="36"/>
    <col customWidth="1" max="10" min="10" width="21"/>
    <col customWidth="1" max="11" min="11" width="21"/>
    <col customWidth="1" max="12" min="12" width="21"/>
  </cols>
  <sheetData>
    <row r="1" spans="1:12">
      <c r="A1" s="1" t="s">
        <v>538</v>
      </c>
      <c r="B1" s="2" t="s">
        <v>539</v>
      </c>
      <c r="C1" s="2" t="s">
        <v>540</v>
      </c>
      <c r="D1" s="2" t="s">
        <v>541</v>
      </c>
      <c r="E1" s="2" t="s">
        <v>542</v>
      </c>
      <c r="F1" s="2" t="s">
        <v>543</v>
      </c>
      <c r="G1" s="2" t="s">
        <v>531</v>
      </c>
      <c r="H1" s="2" t="s">
        <v>544</v>
      </c>
      <c r="I1" s="2" t="s">
        <v>545</v>
      </c>
      <c r="J1" s="2" t="s">
        <v>546</v>
      </c>
      <c r="K1" s="2" t="s">
        <v>547</v>
      </c>
      <c r="L1" s="2" t="s">
        <v>548</v>
      </c>
    </row>
    <row r="2" spans="1:12">
      <c r="A2" s="3" t="s">
        <v>296</v>
      </c>
    </row>
    <row r="3" spans="1:12">
      <c r="A3" s="4" t="s">
        <v>549</v>
      </c>
      <c r="I3" s="5" t="n">
        <v>500000</v>
      </c>
      <c r="J3" s="5" t="n">
        <v>1900000</v>
      </c>
    </row>
    <row r="4" spans="1:12">
      <c r="A4" s="4" t="s">
        <v>550</v>
      </c>
      <c r="E4" s="4" t="s">
        <v>551</v>
      </c>
    </row>
    <row r="5" spans="1:12">
      <c r="A5" s="4" t="s">
        <v>552</v>
      </c>
      <c r="E5" s="4" t="s">
        <v>553</v>
      </c>
    </row>
    <row r="6" spans="1:12">
      <c r="A6" s="4" t="s">
        <v>554</v>
      </c>
      <c r="K6" s="5" t="n">
        <v>1900000</v>
      </c>
      <c r="L6" s="5" t="n">
        <v>3400000</v>
      </c>
    </row>
    <row r="7" spans="1:12">
      <c r="A7" s="4" t="s">
        <v>555</v>
      </c>
    </row>
    <row r="8" spans="1:12">
      <c r="A8" s="3" t="s">
        <v>296</v>
      </c>
    </row>
    <row r="9" spans="1:12">
      <c r="A9" s="4" t="s">
        <v>113</v>
      </c>
      <c r="G9" s="5" t="n">
        <v>0</v>
      </c>
      <c r="H9" s="5" t="n">
        <v>0</v>
      </c>
      <c r="I9" s="6" t="n">
        <v>7200000</v>
      </c>
    </row>
    <row r="10" spans="1:12">
      <c r="A10" s="4" t="s">
        <v>556</v>
      </c>
    </row>
    <row r="11" spans="1:12">
      <c r="A11" s="3" t="s">
        <v>296</v>
      </c>
    </row>
    <row r="12" spans="1:12">
      <c r="A12" s="4" t="s">
        <v>557</v>
      </c>
      <c r="F12" s="4" t="s">
        <v>478</v>
      </c>
    </row>
    <row r="13" spans="1:12">
      <c r="A13" s="4" t="s">
        <v>558</v>
      </c>
      <c r="D13" s="5" t="n">
        <v>27000</v>
      </c>
      <c r="I13" s="5" t="n">
        <v>27000</v>
      </c>
    </row>
    <row r="14" spans="1:12">
      <c r="A14" s="4" t="s">
        <v>559</v>
      </c>
    </row>
    <row r="15" spans="1:12">
      <c r="A15" s="3" t="s">
        <v>296</v>
      </c>
    </row>
    <row r="16" spans="1:12">
      <c r="A16" s="4" t="s">
        <v>560</v>
      </c>
      <c r="C16" s="6" t="n">
        <v>3576</v>
      </c>
    </row>
    <row r="17" spans="1:12">
      <c r="A17" s="4" t="s">
        <v>357</v>
      </c>
    </row>
    <row r="18" spans="1:12">
      <c r="A18" s="3" t="s">
        <v>296</v>
      </c>
    </row>
    <row r="19" spans="1:12">
      <c r="A19" s="4" t="s">
        <v>560</v>
      </c>
      <c r="D19" s="6" t="n">
        <v>1968561</v>
      </c>
    </row>
    <row r="20" spans="1:12">
      <c r="A20" s="4" t="s">
        <v>561</v>
      </c>
      <c r="D20" s="7" t="n">
        <v>11.9907</v>
      </c>
      <c r="I20" s="7" t="n">
        <v>11.9907</v>
      </c>
    </row>
    <row r="21" spans="1:12">
      <c r="A21" s="4" t="s">
        <v>562</v>
      </c>
      <c r="D21" s="5" t="n">
        <v>0</v>
      </c>
      <c r="I21" s="5" t="n">
        <v>0</v>
      </c>
    </row>
    <row r="22" spans="1:12">
      <c r="A22" s="4" t="s">
        <v>563</v>
      </c>
      <c r="B22" s="6" t="n">
        <v>168046</v>
      </c>
    </row>
    <row r="23" spans="1:12">
      <c r="A23" s="4" t="s">
        <v>564</v>
      </c>
      <c r="B23" s="8" t="n">
        <v>8.99</v>
      </c>
    </row>
    <row r="24" spans="1:12">
      <c r="A24" s="4" t="s">
        <v>557</v>
      </c>
      <c r="B24" s="4" t="s">
        <v>365</v>
      </c>
    </row>
    <row r="25" spans="1:12">
      <c r="A25" s="4" t="s">
        <v>558</v>
      </c>
      <c r="B25" s="5" t="n">
        <v>1100000</v>
      </c>
      <c r="D25" s="6" t="n">
        <v>1500000</v>
      </c>
      <c r="I25" s="6" t="n">
        <v>1500000</v>
      </c>
    </row>
    <row r="26" spans="1:12">
      <c r="A26" s="4" t="s">
        <v>565</v>
      </c>
    </row>
    <row r="27" spans="1:12">
      <c r="A27" s="3" t="s">
        <v>296</v>
      </c>
    </row>
    <row r="28" spans="1:12">
      <c r="A28" s="4" t="s">
        <v>564</v>
      </c>
      <c r="F28" s="7" t="n">
        <v>9.0839</v>
      </c>
    </row>
    <row r="29" spans="1:12">
      <c r="A29" s="4" t="s">
        <v>566</v>
      </c>
      <c r="F29" s="6" t="n">
        <v>4954</v>
      </c>
    </row>
    <row r="30" spans="1:12">
      <c r="A30" s="4" t="s">
        <v>299</v>
      </c>
    </row>
    <row r="31" spans="1:12">
      <c r="A31" s="3" t="s">
        <v>296</v>
      </c>
    </row>
    <row r="32" spans="1:12">
      <c r="A32" s="4" t="s">
        <v>558</v>
      </c>
      <c r="D32" s="5" t="n">
        <v>1576000</v>
      </c>
      <c r="H32" s="5" t="n">
        <v>0</v>
      </c>
      <c r="I32" s="5" t="n">
        <v>1576000</v>
      </c>
      <c r="J32" s="5" t="n">
        <v>1050000</v>
      </c>
    </row>
    <row r="33" spans="1:12">
      <c r="A33" s="4" t="s">
        <v>567</v>
      </c>
      <c r="H33" s="6" t="n">
        <v>2</v>
      </c>
      <c r="I33" s="6" t="n">
        <v>2</v>
      </c>
    </row>
    <row r="34" spans="1:12">
      <c r="A34" s="4" t="s">
        <v>568</v>
      </c>
    </row>
    <row r="35" spans="1:12">
      <c r="A35" s="3" t="s">
        <v>296</v>
      </c>
    </row>
    <row r="36" spans="1:12">
      <c r="A36" s="4" t="s">
        <v>113</v>
      </c>
      <c r="I36" s="5" t="n">
        <v>5500000</v>
      </c>
    </row>
    <row r="37" spans="1:12">
      <c r="A37" s="4" t="s">
        <v>569</v>
      </c>
    </row>
    <row r="38" spans="1:12">
      <c r="A38" s="3" t="s">
        <v>296</v>
      </c>
    </row>
    <row r="39" spans="1:12">
      <c r="A39" s="4" t="s">
        <v>113</v>
      </c>
      <c r="I39" s="5" t="n">
        <v>1700000</v>
      </c>
    </row>
    <row r="40" spans="1:12">
      <c r="A40" s="4" t="s">
        <v>570</v>
      </c>
    </row>
    <row r="41" spans="1:12">
      <c r="A41" s="3" t="s">
        <v>296</v>
      </c>
    </row>
    <row r="42" spans="1:12">
      <c r="A42" s="4" t="s">
        <v>571</v>
      </c>
      <c r="E42" s="5" t="n">
        <v>2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6</v>
      </c>
      <c r="D2" s="2" t="s">
        <v>103</v>
      </c>
    </row>
    <row r="3" spans="1:4">
      <c r="A3" s="3" t="s">
        <v>121</v>
      </c>
    </row>
    <row r="4" spans="1:4">
      <c r="A4" s="4" t="s">
        <v>114</v>
      </c>
      <c r="B4" s="5" t="n">
        <v>-53792</v>
      </c>
      <c r="C4" s="5" t="n">
        <v>18167</v>
      </c>
      <c r="D4" s="5" t="n">
        <v>-28697</v>
      </c>
    </row>
    <row r="5" spans="1:4">
      <c r="A5" s="3" t="s">
        <v>122</v>
      </c>
    </row>
    <row r="6" spans="1:4">
      <c r="A6" s="4" t="s">
        <v>123</v>
      </c>
      <c r="B6" s="6" t="n">
        <v>137</v>
      </c>
      <c r="C6" s="6" t="n">
        <v>-38</v>
      </c>
      <c r="D6" s="6" t="n">
        <v>0</v>
      </c>
    </row>
    <row r="7" spans="1:4">
      <c r="A7" s="4" t="s">
        <v>124</v>
      </c>
      <c r="B7" s="6" t="n">
        <v>0</v>
      </c>
      <c r="C7" s="6" t="n">
        <v>0</v>
      </c>
      <c r="D7" s="6" t="n">
        <v>52</v>
      </c>
    </row>
    <row r="8" spans="1:4">
      <c r="A8" s="4" t="s">
        <v>125</v>
      </c>
      <c r="B8" s="5" t="n">
        <v>-53655</v>
      </c>
      <c r="C8" s="5" t="n">
        <v>18129</v>
      </c>
      <c r="D8" s="5" t="n">
        <v>-28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51</v>
      </c>
    </row>
    <row r="3" spans="1:2">
      <c r="A3" s="3" t="s">
        <v>573</v>
      </c>
    </row>
    <row r="4" spans="1:2">
      <c r="A4" s="4" t="s">
        <v>574</v>
      </c>
      <c r="B4" s="5" t="n">
        <v>3648</v>
      </c>
    </row>
    <row r="5" spans="1:2">
      <c r="A5" s="4" t="s">
        <v>575</v>
      </c>
      <c r="B5" s="6" t="n">
        <v>1938</v>
      </c>
    </row>
    <row r="6" spans="1:2">
      <c r="A6" s="4" t="s">
        <v>576</v>
      </c>
      <c r="B6" s="6" t="n">
        <v>-5586</v>
      </c>
    </row>
    <row r="7" spans="1:2">
      <c r="A7" s="4" t="s">
        <v>577</v>
      </c>
      <c r="B7"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6</v>
      </c>
      <c r="D2" s="2" t="s">
        <v>103</v>
      </c>
    </row>
    <row r="3" spans="1:4">
      <c r="A3" s="3" t="s">
        <v>579</v>
      </c>
    </row>
    <row r="4" spans="1:4">
      <c r="A4" s="4" t="s">
        <v>580</v>
      </c>
      <c r="B4" s="5" t="n">
        <v>0</v>
      </c>
      <c r="C4" s="5" t="n">
        <v>-577000</v>
      </c>
      <c r="D4" s="5" t="n">
        <v>-526000</v>
      </c>
    </row>
    <row r="5" spans="1:4">
      <c r="A5" s="4" t="s">
        <v>299</v>
      </c>
    </row>
    <row r="6" spans="1:4">
      <c r="A6" s="3" t="s">
        <v>579</v>
      </c>
    </row>
    <row r="7" spans="1:4">
      <c r="A7" s="4" t="s">
        <v>574</v>
      </c>
      <c r="B7" s="5" t="n">
        <v>0</v>
      </c>
      <c r="C7" s="6" t="n">
        <v>1576000</v>
      </c>
      <c r="D7" s="6" t="n">
        <v>1050000</v>
      </c>
    </row>
    <row r="8" spans="1:4">
      <c r="A8" s="4" t="s">
        <v>580</v>
      </c>
      <c r="C8" s="6" t="n">
        <v>634000</v>
      </c>
      <c r="D8" s="6" t="n">
        <v>526000</v>
      </c>
    </row>
    <row r="9" spans="1:4">
      <c r="A9" s="4" t="s">
        <v>581</v>
      </c>
      <c r="C9" s="6" t="n">
        <v>-57000</v>
      </c>
    </row>
    <row r="10" spans="1:4">
      <c r="A10" s="4" t="s">
        <v>582</v>
      </c>
      <c r="C10" s="6" t="n">
        <v>-2153000</v>
      </c>
    </row>
    <row r="11" spans="1:4">
      <c r="A11" s="4" t="s">
        <v>577</v>
      </c>
      <c r="C11" s="5" t="n">
        <v>0</v>
      </c>
      <c r="D11" s="5" t="n">
        <v>157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0"/>
    <col customWidth="1" max="6" min="6" width="37"/>
    <col customWidth="1" max="7" min="7" width="37"/>
    <col customWidth="1" max="8" min="8" width="37"/>
    <col customWidth="1" max="9" min="9" width="21"/>
    <col customWidth="1" max="10" min="10" width="27"/>
    <col customWidth="1" max="11" min="11" width="37"/>
    <col customWidth="1" max="12" min="12" width="37"/>
    <col customWidth="1" max="13" min="13" width="20"/>
  </cols>
  <sheetData>
    <row r="1" spans="1:13">
      <c r="A1" s="1" t="s">
        <v>583</v>
      </c>
      <c r="B1" s="2" t="s">
        <v>584</v>
      </c>
      <c r="C1" s="2" t="s">
        <v>585</v>
      </c>
      <c r="D1" s="2" t="s">
        <v>586</v>
      </c>
      <c r="E1" s="2" t="s">
        <v>587</v>
      </c>
      <c r="F1" s="2" t="s">
        <v>588</v>
      </c>
      <c r="G1" s="2" t="s">
        <v>589</v>
      </c>
      <c r="H1" s="2" t="s">
        <v>590</v>
      </c>
      <c r="I1" s="2" t="s">
        <v>531</v>
      </c>
      <c r="J1" s="2" t="s">
        <v>591</v>
      </c>
      <c r="K1" s="2" t="s">
        <v>541</v>
      </c>
      <c r="L1" s="2" t="s">
        <v>592</v>
      </c>
      <c r="M1" s="2" t="s">
        <v>593</v>
      </c>
    </row>
    <row r="2" spans="1:13">
      <c r="A2" s="3" t="s">
        <v>594</v>
      </c>
    </row>
    <row r="3" spans="1:13">
      <c r="A3" s="4" t="s">
        <v>595</v>
      </c>
      <c r="I3" s="5" t="n">
        <v>0</v>
      </c>
      <c r="J3" s="5" t="n">
        <v>49800</v>
      </c>
      <c r="K3" s="5" t="n">
        <v>0</v>
      </c>
    </row>
    <row r="4" spans="1:13">
      <c r="A4" s="4" t="s">
        <v>596</v>
      </c>
      <c r="C4" s="4" t="s">
        <v>597</v>
      </c>
    </row>
    <row r="5" spans="1:13">
      <c r="A5" s="4" t="s">
        <v>129</v>
      </c>
    </row>
    <row r="6" spans="1:13">
      <c r="A6" s="3" t="s">
        <v>594</v>
      </c>
    </row>
    <row r="7" spans="1:13">
      <c r="A7" s="4" t="s">
        <v>598</v>
      </c>
      <c r="C7" s="4" t="s">
        <v>599</v>
      </c>
    </row>
    <row r="8" spans="1:13">
      <c r="A8" s="4" t="s">
        <v>600</v>
      </c>
      <c r="C8" s="4" t="s">
        <v>601</v>
      </c>
    </row>
    <row r="9" spans="1:13">
      <c r="A9" s="4" t="s">
        <v>602</v>
      </c>
    </row>
    <row r="10" spans="1:13">
      <c r="A10" s="3" t="s">
        <v>594</v>
      </c>
    </row>
    <row r="11" spans="1:13">
      <c r="A11" s="4" t="s">
        <v>603</v>
      </c>
      <c r="I11" s="5" t="n">
        <v>50000</v>
      </c>
    </row>
    <row r="12" spans="1:13">
      <c r="A12" s="4" t="s">
        <v>604</v>
      </c>
    </row>
    <row r="13" spans="1:13">
      <c r="A13" s="3" t="s">
        <v>594</v>
      </c>
    </row>
    <row r="14" spans="1:13">
      <c r="A14" s="4" t="s">
        <v>341</v>
      </c>
      <c r="B14" s="6" t="n">
        <v>7187500</v>
      </c>
    </row>
    <row r="15" spans="1:13">
      <c r="A15" s="4" t="s">
        <v>605</v>
      </c>
      <c r="B15" s="6" t="n">
        <v>15760102</v>
      </c>
    </row>
    <row r="16" spans="1:13">
      <c r="A16" s="4" t="s">
        <v>606</v>
      </c>
    </row>
    <row r="17" spans="1:13">
      <c r="A17" s="3" t="s">
        <v>594</v>
      </c>
    </row>
    <row r="18" spans="1:13">
      <c r="A18" s="4" t="s">
        <v>607</v>
      </c>
      <c r="C18" s="8" t="n">
        <v>22.71</v>
      </c>
    </row>
    <row r="19" spans="1:13">
      <c r="A19" s="4" t="s">
        <v>608</v>
      </c>
    </row>
    <row r="20" spans="1:13">
      <c r="A20" s="3" t="s">
        <v>594</v>
      </c>
    </row>
    <row r="21" spans="1:13">
      <c r="A21" s="4" t="s">
        <v>609</v>
      </c>
      <c r="J21" s="6" t="n">
        <v>0</v>
      </c>
    </row>
    <row r="22" spans="1:13">
      <c r="A22" s="4" t="s">
        <v>610</v>
      </c>
      <c r="J22" s="6" t="n">
        <v>0</v>
      </c>
    </row>
    <row r="23" spans="1:13">
      <c r="A23" s="4" t="s">
        <v>611</v>
      </c>
    </row>
    <row r="24" spans="1:13">
      <c r="A24" s="3" t="s">
        <v>594</v>
      </c>
    </row>
    <row r="25" spans="1:13">
      <c r="A25" s="4" t="s">
        <v>341</v>
      </c>
      <c r="D25" s="6" t="n">
        <v>3474668</v>
      </c>
    </row>
    <row r="26" spans="1:13">
      <c r="A26" s="4" t="s">
        <v>612</v>
      </c>
      <c r="D26" s="7" t="n">
        <v>14.3898</v>
      </c>
    </row>
    <row r="27" spans="1:13">
      <c r="A27" s="4" t="s">
        <v>595</v>
      </c>
      <c r="D27" s="5" t="n">
        <v>49800</v>
      </c>
    </row>
    <row r="28" spans="1:13">
      <c r="A28" s="4" t="s">
        <v>605</v>
      </c>
      <c r="B28" s="6" t="n">
        <v>15760102</v>
      </c>
    </row>
    <row r="29" spans="1:13">
      <c r="A29" s="4" t="s">
        <v>613</v>
      </c>
    </row>
    <row r="30" spans="1:13">
      <c r="A30" s="3" t="s">
        <v>594</v>
      </c>
    </row>
    <row r="31" spans="1:13">
      <c r="A31" s="4" t="s">
        <v>341</v>
      </c>
      <c r="L31" s="6" t="n">
        <v>4408893</v>
      </c>
    </row>
    <row r="32" spans="1:13">
      <c r="A32" s="4" t="s">
        <v>612</v>
      </c>
      <c r="L32" s="7" t="n">
        <v>9.0839</v>
      </c>
    </row>
    <row r="33" spans="1:13">
      <c r="A33" s="4" t="s">
        <v>595</v>
      </c>
      <c r="L33" s="5" t="n">
        <v>40100</v>
      </c>
    </row>
    <row r="34" spans="1:13">
      <c r="A34" s="4" t="s">
        <v>609</v>
      </c>
      <c r="E34" s="6" t="n">
        <v>4408893</v>
      </c>
      <c r="K34" s="6" t="n">
        <v>4408893</v>
      </c>
    </row>
    <row r="35" spans="1:13">
      <c r="A35" s="4" t="s">
        <v>610</v>
      </c>
      <c r="E35" s="6" t="n">
        <v>4408893</v>
      </c>
      <c r="K35" s="6" t="n">
        <v>4408893</v>
      </c>
    </row>
    <row r="36" spans="1:13">
      <c r="A36" s="4" t="s">
        <v>614</v>
      </c>
      <c r="C36" s="4" t="s">
        <v>551</v>
      </c>
    </row>
    <row r="37" spans="1:13">
      <c r="A37" s="4" t="s">
        <v>615</v>
      </c>
      <c r="C37" s="7" t="n">
        <v>9.0839</v>
      </c>
    </row>
    <row r="38" spans="1:13">
      <c r="A38" s="4" t="s">
        <v>616</v>
      </c>
    </row>
    <row r="39" spans="1:13">
      <c r="A39" s="3" t="s">
        <v>594</v>
      </c>
    </row>
    <row r="40" spans="1:13">
      <c r="A40" s="4" t="s">
        <v>341</v>
      </c>
      <c r="H40" s="6" t="n">
        <v>2527221</v>
      </c>
    </row>
    <row r="41" spans="1:13">
      <c r="A41" s="4" t="s">
        <v>612</v>
      </c>
      <c r="H41" s="7" t="n">
        <v>9.9923</v>
      </c>
    </row>
    <row r="42" spans="1:13">
      <c r="A42" s="4" t="s">
        <v>595</v>
      </c>
      <c r="H42" s="5" t="n">
        <v>25300</v>
      </c>
    </row>
    <row r="43" spans="1:13">
      <c r="A43" s="4" t="s">
        <v>609</v>
      </c>
      <c r="E43" s="6" t="n">
        <v>2527221</v>
      </c>
      <c r="K43" s="6" t="n">
        <v>2527221</v>
      </c>
    </row>
    <row r="44" spans="1:13">
      <c r="A44" s="4" t="s">
        <v>610</v>
      </c>
      <c r="E44" s="6" t="n">
        <v>2527221</v>
      </c>
      <c r="K44" s="6" t="n">
        <v>2527221</v>
      </c>
    </row>
    <row r="45" spans="1:13">
      <c r="A45" s="4" t="s">
        <v>614</v>
      </c>
      <c r="C45" s="4" t="s">
        <v>617</v>
      </c>
    </row>
    <row r="46" spans="1:13">
      <c r="A46" s="4" t="s">
        <v>615</v>
      </c>
      <c r="C46" s="7" t="n">
        <v>9.9923</v>
      </c>
    </row>
    <row r="47" spans="1:13">
      <c r="A47" s="4" t="s">
        <v>618</v>
      </c>
    </row>
    <row r="48" spans="1:13">
      <c r="A48" s="3" t="s">
        <v>594</v>
      </c>
    </row>
    <row r="49" spans="1:13">
      <c r="A49" s="4" t="s">
        <v>341</v>
      </c>
      <c r="G49" s="6" t="n">
        <v>2106014</v>
      </c>
    </row>
    <row r="50" spans="1:13">
      <c r="A50" s="4" t="s">
        <v>612</v>
      </c>
      <c r="G50" s="7" t="n">
        <v>11.9907</v>
      </c>
    </row>
    <row r="51" spans="1:13">
      <c r="A51" s="4" t="s">
        <v>595</v>
      </c>
      <c r="G51" s="5" t="n">
        <v>25300</v>
      </c>
    </row>
    <row r="52" spans="1:13">
      <c r="A52" s="4" t="s">
        <v>609</v>
      </c>
      <c r="E52" s="6" t="n">
        <v>2106014</v>
      </c>
      <c r="K52" s="6" t="n">
        <v>2106014</v>
      </c>
    </row>
    <row r="53" spans="1:13">
      <c r="A53" s="4" t="s">
        <v>610</v>
      </c>
      <c r="E53" s="6" t="n">
        <v>2106014</v>
      </c>
      <c r="K53" s="6" t="n">
        <v>2106014</v>
      </c>
    </row>
    <row r="54" spans="1:13">
      <c r="A54" s="4" t="s">
        <v>614</v>
      </c>
      <c r="C54" s="4" t="s">
        <v>619</v>
      </c>
    </row>
    <row r="55" spans="1:13">
      <c r="A55" s="4" t="s">
        <v>615</v>
      </c>
      <c r="C55" s="7" t="n">
        <v>11.9907</v>
      </c>
    </row>
    <row r="56" spans="1:13">
      <c r="A56" s="4" t="s">
        <v>620</v>
      </c>
    </row>
    <row r="57" spans="1:13">
      <c r="A57" s="3" t="s">
        <v>594</v>
      </c>
    </row>
    <row r="58" spans="1:13">
      <c r="A58" s="4" t="s">
        <v>341</v>
      </c>
      <c r="G58" s="6" t="n">
        <v>2106014</v>
      </c>
    </row>
    <row r="59" spans="1:13">
      <c r="A59" s="4" t="s">
        <v>357</v>
      </c>
    </row>
    <row r="60" spans="1:13">
      <c r="A60" s="3" t="s">
        <v>594</v>
      </c>
    </row>
    <row r="61" spans="1:13">
      <c r="A61" s="4" t="s">
        <v>341</v>
      </c>
      <c r="E61" s="6" t="n">
        <v>1968561</v>
      </c>
      <c r="F61" s="6" t="n">
        <v>1274745</v>
      </c>
    </row>
    <row r="62" spans="1:13">
      <c r="A62" s="4" t="s">
        <v>612</v>
      </c>
      <c r="E62" s="7" t="n">
        <v>11.9907</v>
      </c>
      <c r="F62" s="7" t="n">
        <v>11.9907</v>
      </c>
      <c r="K62" s="7" t="n">
        <v>11.9907</v>
      </c>
    </row>
    <row r="63" spans="1:13">
      <c r="A63" s="4" t="s">
        <v>595</v>
      </c>
      <c r="F63" s="5" t="n">
        <v>15300</v>
      </c>
    </row>
    <row r="64" spans="1:13">
      <c r="A64" s="4" t="s">
        <v>605</v>
      </c>
      <c r="E64" s="6" t="n">
        <v>1968561</v>
      </c>
    </row>
    <row r="65" spans="1:13">
      <c r="A65" s="4" t="s">
        <v>609</v>
      </c>
      <c r="E65" s="6" t="n">
        <v>3243306</v>
      </c>
      <c r="K65" s="6" t="n">
        <v>3243306</v>
      </c>
    </row>
    <row r="66" spans="1:13">
      <c r="A66" s="4" t="s">
        <v>610</v>
      </c>
      <c r="E66" s="6" t="n">
        <v>3243306</v>
      </c>
      <c r="K66" s="6" t="n">
        <v>3243306</v>
      </c>
    </row>
    <row r="67" spans="1:13">
      <c r="A67" s="4" t="s">
        <v>614</v>
      </c>
      <c r="C67" s="4" t="s">
        <v>619</v>
      </c>
    </row>
    <row r="68" spans="1:13">
      <c r="A68" s="4" t="s">
        <v>615</v>
      </c>
      <c r="C68" s="7" t="n">
        <v>11.9907</v>
      </c>
    </row>
    <row r="69" spans="1:13">
      <c r="A69" s="4" t="s">
        <v>128</v>
      </c>
    </row>
    <row r="70" spans="1:13">
      <c r="A70" s="3" t="s">
        <v>594</v>
      </c>
    </row>
    <row r="71" spans="1:13">
      <c r="A71" s="4" t="s">
        <v>609</v>
      </c>
      <c r="E71" s="6" t="n">
        <v>12285434</v>
      </c>
      <c r="K71" s="6" t="n">
        <v>12285434</v>
      </c>
      <c r="M71" s="6" t="n">
        <v>10316873</v>
      </c>
    </row>
    <row r="72" spans="1:13">
      <c r="A72" s="4" t="s">
        <v>610</v>
      </c>
      <c r="E72" s="6" t="n">
        <v>12285434</v>
      </c>
      <c r="K72" s="6" t="n">
        <v>12285434</v>
      </c>
    </row>
    <row r="73" spans="1:13">
      <c r="A73" s="4" t="s">
        <v>621</v>
      </c>
      <c r="C73" s="4" t="s">
        <v>622</v>
      </c>
    </row>
    <row r="74" spans="1:13">
      <c r="A74" s="4" t="s">
        <v>623</v>
      </c>
      <c r="C74" s="4" t="s">
        <v>624</v>
      </c>
    </row>
    <row r="75" spans="1:13">
      <c r="A75" s="4" t="s">
        <v>625</v>
      </c>
      <c r="C75"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103</v>
      </c>
      <c r="C1" s="2" t="s">
        <v>438</v>
      </c>
    </row>
    <row r="2" spans="1:3">
      <c r="A2" s="4" t="s">
        <v>613</v>
      </c>
    </row>
    <row r="3" spans="1:3">
      <c r="A3" s="3" t="s">
        <v>594</v>
      </c>
    </row>
    <row r="4" spans="1:3">
      <c r="A4" s="4" t="s">
        <v>627</v>
      </c>
      <c r="B4" s="6" t="n">
        <v>40094998</v>
      </c>
    </row>
    <row r="5" spans="1:3">
      <c r="A5" s="4" t="s">
        <v>610</v>
      </c>
      <c r="B5" s="6" t="n">
        <v>4408893</v>
      </c>
    </row>
    <row r="6" spans="1:3">
      <c r="A6" s="4" t="s">
        <v>609</v>
      </c>
      <c r="B6" s="6" t="n">
        <v>4408893</v>
      </c>
    </row>
    <row r="7" spans="1:3">
      <c r="A7" s="4" t="s">
        <v>628</v>
      </c>
      <c r="B7" s="5" t="n">
        <v>40050</v>
      </c>
    </row>
    <row r="8" spans="1:3">
      <c r="A8" s="4" t="s">
        <v>629</v>
      </c>
      <c r="B8" s="5" t="n">
        <v>39630</v>
      </c>
    </row>
    <row r="9" spans="1:3">
      <c r="A9" s="4" t="s">
        <v>616</v>
      </c>
    </row>
    <row r="10" spans="1:3">
      <c r="A10" s="3" t="s">
        <v>594</v>
      </c>
    </row>
    <row r="11" spans="1:3">
      <c r="A11" s="4" t="s">
        <v>627</v>
      </c>
      <c r="B11" s="6" t="n">
        <v>22957067</v>
      </c>
    </row>
    <row r="12" spans="1:3">
      <c r="A12" s="4" t="s">
        <v>610</v>
      </c>
      <c r="B12" s="6" t="n">
        <v>2527221</v>
      </c>
    </row>
    <row r="13" spans="1:3">
      <c r="A13" s="4" t="s">
        <v>609</v>
      </c>
      <c r="B13" s="6" t="n">
        <v>2527221</v>
      </c>
    </row>
    <row r="14" spans="1:3">
      <c r="A14" s="4" t="s">
        <v>628</v>
      </c>
      <c r="B14" s="5" t="n">
        <v>25253</v>
      </c>
    </row>
    <row r="15" spans="1:3">
      <c r="A15" s="4" t="s">
        <v>629</v>
      </c>
      <c r="B15" s="5" t="n">
        <v>25028</v>
      </c>
    </row>
    <row r="16" spans="1:3">
      <c r="A16" s="4" t="s">
        <v>618</v>
      </c>
    </row>
    <row r="17" spans="1:3">
      <c r="A17" s="3" t="s">
        <v>594</v>
      </c>
    </row>
    <row r="18" spans="1:3">
      <c r="A18" s="4" t="s">
        <v>627</v>
      </c>
      <c r="B18" s="6" t="n">
        <v>19130887</v>
      </c>
    </row>
    <row r="19" spans="1:3">
      <c r="A19" s="4" t="s">
        <v>610</v>
      </c>
      <c r="B19" s="6" t="n">
        <v>2106014</v>
      </c>
    </row>
    <row r="20" spans="1:3">
      <c r="A20" s="4" t="s">
        <v>609</v>
      </c>
      <c r="B20" s="6" t="n">
        <v>2106014</v>
      </c>
    </row>
    <row r="21" spans="1:3">
      <c r="A21" s="4" t="s">
        <v>628</v>
      </c>
      <c r="B21" s="5" t="n">
        <v>25252</v>
      </c>
    </row>
    <row r="22" spans="1:3">
      <c r="A22" s="4" t="s">
        <v>629</v>
      </c>
      <c r="B22" s="5" t="n">
        <v>25027</v>
      </c>
    </row>
    <row r="23" spans="1:3">
      <c r="A23" s="4" t="s">
        <v>630</v>
      </c>
    </row>
    <row r="24" spans="1:3">
      <c r="A24" s="3" t="s">
        <v>594</v>
      </c>
    </row>
    <row r="25" spans="1:3">
      <c r="A25" s="4" t="s">
        <v>627</v>
      </c>
      <c r="B25" s="6" t="n">
        <v>31497330</v>
      </c>
    </row>
    <row r="26" spans="1:3">
      <c r="A26" s="4" t="s">
        <v>610</v>
      </c>
      <c r="B26" s="6" t="n">
        <v>3243306</v>
      </c>
    </row>
    <row r="27" spans="1:3">
      <c r="A27" s="4" t="s">
        <v>609</v>
      </c>
      <c r="B27" s="6" t="n">
        <v>3243306</v>
      </c>
    </row>
    <row r="28" spans="1:3">
      <c r="A28" s="4" t="s">
        <v>628</v>
      </c>
      <c r="B28" s="5" t="n">
        <v>38890</v>
      </c>
    </row>
    <row r="29" spans="1:3">
      <c r="A29" s="4" t="s">
        <v>629</v>
      </c>
      <c r="B29" s="5" t="n">
        <v>38846</v>
      </c>
    </row>
    <row r="30" spans="1:3">
      <c r="A30" s="4" t="s">
        <v>128</v>
      </c>
    </row>
    <row r="31" spans="1:3">
      <c r="A31" s="3" t="s">
        <v>594</v>
      </c>
    </row>
    <row r="32" spans="1:3">
      <c r="A32" s="4" t="s">
        <v>627</v>
      </c>
      <c r="B32" s="6" t="n">
        <v>113680282</v>
      </c>
    </row>
    <row r="33" spans="1:3">
      <c r="A33" s="4" t="s">
        <v>610</v>
      </c>
      <c r="B33" s="6" t="n">
        <v>12285434</v>
      </c>
    </row>
    <row r="34" spans="1:3">
      <c r="A34" s="4" t="s">
        <v>609</v>
      </c>
      <c r="B34" s="6" t="n">
        <v>12285434</v>
      </c>
      <c r="C34" s="6" t="n">
        <v>10316873</v>
      </c>
    </row>
    <row r="35" spans="1:3">
      <c r="A35" s="4" t="s">
        <v>628</v>
      </c>
      <c r="B35" s="5" t="n">
        <v>129445</v>
      </c>
    </row>
    <row r="36" spans="1:3">
      <c r="A36" s="4" t="s">
        <v>629</v>
      </c>
      <c r="B36" s="5" t="n">
        <v>128531</v>
      </c>
      <c r="C36" s="5" t="n">
        <v>1049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6"/>
    <col customWidth="1" max="6" min="6" width="14"/>
  </cols>
  <sheetData>
    <row r="1" spans="1:6">
      <c r="A1" s="1" t="s">
        <v>631</v>
      </c>
      <c r="B1" s="2" t="s">
        <v>498</v>
      </c>
      <c r="D1" s="2" t="s">
        <v>1</v>
      </c>
    </row>
    <row r="2" spans="1:6">
      <c r="B2" s="2" t="s">
        <v>375</v>
      </c>
      <c r="C2" s="2" t="s">
        <v>463</v>
      </c>
      <c r="D2" s="2" t="s">
        <v>2</v>
      </c>
      <c r="E2" s="2" t="s">
        <v>66</v>
      </c>
      <c r="F2" s="2" t="s">
        <v>103</v>
      </c>
    </row>
    <row r="3" spans="1:6">
      <c r="A3" s="3" t="s">
        <v>632</v>
      </c>
    </row>
    <row r="4" spans="1:6">
      <c r="A4" s="4" t="s">
        <v>633</v>
      </c>
      <c r="D4" s="4" t="s">
        <v>634</v>
      </c>
    </row>
    <row r="5" spans="1:6">
      <c r="A5" s="4" t="s">
        <v>635</v>
      </c>
      <c r="D5" s="9" t="n">
        <v>24.8</v>
      </c>
      <c r="E5" s="9" t="n">
        <v>10.5</v>
      </c>
      <c r="F5" s="9" t="n">
        <v>4.3</v>
      </c>
    </row>
    <row r="6" spans="1:6">
      <c r="A6" s="4" t="s">
        <v>636</v>
      </c>
      <c r="D6" s="5" t="n">
        <v>8600</v>
      </c>
      <c r="E6" s="5" t="n">
        <v>1700</v>
      </c>
      <c r="F6" s="5" t="n">
        <v>100</v>
      </c>
    </row>
    <row r="7" spans="1:6">
      <c r="A7" s="4" t="s">
        <v>637</v>
      </c>
      <c r="D7" s="5" t="n">
        <v>6800</v>
      </c>
      <c r="E7" s="5" t="n">
        <v>2600</v>
      </c>
      <c r="F7" s="5" t="n">
        <v>1100</v>
      </c>
    </row>
    <row r="8" spans="1:6">
      <c r="A8" s="4" t="s">
        <v>638</v>
      </c>
      <c r="D8" s="4" t="s">
        <v>639</v>
      </c>
      <c r="E8" s="4" t="s">
        <v>640</v>
      </c>
    </row>
    <row r="9" spans="1:6">
      <c r="A9" s="4" t="s">
        <v>641</v>
      </c>
      <c r="D9" s="6" t="n">
        <v>1418000</v>
      </c>
    </row>
    <row r="10" spans="1:6">
      <c r="A10" s="4" t="s">
        <v>642</v>
      </c>
      <c r="D10" s="5" t="n">
        <v>0</v>
      </c>
    </row>
    <row r="11" spans="1:6">
      <c r="A11" s="4" t="s">
        <v>643</v>
      </c>
      <c r="D11" s="6" t="n">
        <v>0</v>
      </c>
    </row>
    <row r="12" spans="1:6">
      <c r="A12" s="4" t="s">
        <v>644</v>
      </c>
    </row>
    <row r="13" spans="1:6">
      <c r="A13" s="3" t="s">
        <v>632</v>
      </c>
    </row>
    <row r="14" spans="1:6">
      <c r="A14" s="4" t="s">
        <v>645</v>
      </c>
      <c r="B14" s="6" t="n">
        <v>250000</v>
      </c>
    </row>
    <row r="15" spans="1:6">
      <c r="A15" s="4" t="s">
        <v>646</v>
      </c>
      <c r="B15" s="4" t="s">
        <v>647</v>
      </c>
    </row>
    <row r="16" spans="1:6">
      <c r="A16" s="4" t="s">
        <v>135</v>
      </c>
      <c r="D16" s="5" t="n">
        <v>600</v>
      </c>
      <c r="E16" s="5" t="n">
        <v>200</v>
      </c>
    </row>
    <row r="17" spans="1:6">
      <c r="A17" s="4" t="s">
        <v>648</v>
      </c>
      <c r="B17" s="6" t="n">
        <v>500000</v>
      </c>
    </row>
    <row r="18" spans="1:6">
      <c r="A18" s="4" t="s">
        <v>649</v>
      </c>
      <c r="B18" s="4" t="s">
        <v>650</v>
      </c>
    </row>
    <row r="19" spans="1:6">
      <c r="A19" s="4" t="s">
        <v>651</v>
      </c>
      <c r="B19" s="4" t="s">
        <v>652</v>
      </c>
    </row>
    <row r="20" spans="1:6">
      <c r="A20" s="4" t="s">
        <v>653</v>
      </c>
    </row>
    <row r="21" spans="1:6">
      <c r="A21" s="3" t="s">
        <v>632</v>
      </c>
    </row>
    <row r="22" spans="1:6">
      <c r="A22" s="4" t="s">
        <v>641</v>
      </c>
      <c r="D22" s="6" t="n">
        <v>0</v>
      </c>
      <c r="E22" s="6" t="n">
        <v>1101</v>
      </c>
      <c r="F22" s="6" t="n">
        <v>0</v>
      </c>
    </row>
    <row r="23" spans="1:6">
      <c r="A23" s="4" t="s">
        <v>654</v>
      </c>
    </row>
    <row r="24" spans="1:6">
      <c r="A24" s="3" t="s">
        <v>632</v>
      </c>
    </row>
    <row r="25" spans="1:6">
      <c r="A25" s="4" t="s">
        <v>655</v>
      </c>
      <c r="D25" s="6" t="n">
        <v>25081</v>
      </c>
      <c r="E25" s="6" t="n">
        <v>33882</v>
      </c>
    </row>
    <row r="26" spans="1:6">
      <c r="A26" s="4" t="s">
        <v>656</v>
      </c>
      <c r="D26" s="5" t="n">
        <v>200</v>
      </c>
      <c r="E26" s="5" t="n">
        <v>200</v>
      </c>
    </row>
    <row r="27" spans="1:6">
      <c r="A27" s="4" t="s">
        <v>657</v>
      </c>
    </row>
    <row r="28" spans="1:6">
      <c r="A28" s="3" t="s">
        <v>632</v>
      </c>
    </row>
    <row r="29" spans="1:6">
      <c r="A29" s="4" t="s">
        <v>658</v>
      </c>
      <c r="D29" s="5" t="n">
        <v>36200</v>
      </c>
    </row>
    <row r="30" spans="1:6">
      <c r="A30" s="4" t="s">
        <v>659</v>
      </c>
      <c r="D30" s="4" t="s">
        <v>660</v>
      </c>
    </row>
    <row r="31" spans="1:6">
      <c r="A31" s="4" t="s">
        <v>638</v>
      </c>
      <c r="D31" s="4" t="s">
        <v>661</v>
      </c>
    </row>
    <row r="32" spans="1:6">
      <c r="A32" s="4" t="s">
        <v>662</v>
      </c>
    </row>
    <row r="33" spans="1:6">
      <c r="A33" s="3" t="s">
        <v>632</v>
      </c>
    </row>
    <row r="34" spans="1:6">
      <c r="A34" s="4" t="s">
        <v>135</v>
      </c>
      <c r="D34" s="5" t="n">
        <v>700</v>
      </c>
    </row>
    <row r="35" spans="1:6">
      <c r="A35" s="4" t="s">
        <v>663</v>
      </c>
    </row>
    <row r="36" spans="1:6">
      <c r="A36" s="3" t="s">
        <v>632</v>
      </c>
    </row>
    <row r="37" spans="1:6">
      <c r="A37" s="4" t="s">
        <v>664</v>
      </c>
      <c r="B37" s="4" t="s">
        <v>665</v>
      </c>
    </row>
    <row r="38" spans="1:6">
      <c r="A38" s="4" t="s">
        <v>666</v>
      </c>
    </row>
    <row r="39" spans="1:6">
      <c r="A39" s="3" t="s">
        <v>632</v>
      </c>
    </row>
    <row r="40" spans="1:6">
      <c r="A40" s="4" t="s">
        <v>645</v>
      </c>
      <c r="C40" s="6" t="n">
        <v>2270000</v>
      </c>
    </row>
    <row r="41" spans="1:6">
      <c r="A41" s="4" t="s">
        <v>646</v>
      </c>
      <c r="C41" s="4" t="s">
        <v>667</v>
      </c>
    </row>
    <row r="42" spans="1:6">
      <c r="A42" s="4" t="s">
        <v>633</v>
      </c>
      <c r="C42" s="4" t="s">
        <v>668</v>
      </c>
    </row>
    <row r="43" spans="1:6">
      <c r="A43" s="4" t="s">
        <v>669</v>
      </c>
      <c r="D43" s="6" t="n">
        <v>5863621</v>
      </c>
    </row>
    <row r="44" spans="1:6">
      <c r="A44" s="4" t="s">
        <v>670</v>
      </c>
    </row>
    <row r="45" spans="1:6">
      <c r="A45" s="3" t="s">
        <v>632</v>
      </c>
    </row>
    <row r="46" spans="1:6">
      <c r="A46" s="4" t="s">
        <v>633</v>
      </c>
      <c r="D46" s="4" t="s">
        <v>668</v>
      </c>
    </row>
    <row r="47" spans="1:6">
      <c r="A47" s="4" t="s">
        <v>671</v>
      </c>
      <c r="D47" s="4" t="s">
        <v>478</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72</v>
      </c>
      <c r="B1" s="2" t="s">
        <v>1</v>
      </c>
    </row>
    <row r="2" spans="1:3">
      <c r="B2" s="2" t="s">
        <v>2</v>
      </c>
      <c r="C2" s="2" t="s">
        <v>66</v>
      </c>
    </row>
    <row r="3" spans="1:3">
      <c r="A3" s="3" t="s">
        <v>226</v>
      </c>
    </row>
    <row r="4" spans="1:3">
      <c r="A4" s="4" t="s">
        <v>673</v>
      </c>
      <c r="B4" s="6" t="n">
        <v>2195788</v>
      </c>
    </row>
    <row r="5" spans="1:3">
      <c r="A5" s="4" t="s">
        <v>674</v>
      </c>
      <c r="B5" s="6" t="n">
        <v>-1418000</v>
      </c>
    </row>
    <row r="6" spans="1:3">
      <c r="A6" s="4" t="s">
        <v>675</v>
      </c>
      <c r="B6" s="6" t="n">
        <v>240205</v>
      </c>
    </row>
    <row r="7" spans="1:3">
      <c r="A7" s="4" t="s">
        <v>676</v>
      </c>
      <c r="B7" s="6" t="n">
        <v>0</v>
      </c>
    </row>
    <row r="8" spans="1:3">
      <c r="A8" s="4" t="s">
        <v>677</v>
      </c>
      <c r="B8" s="6" t="n">
        <v>1137</v>
      </c>
    </row>
    <row r="9" spans="1:3">
      <c r="A9" s="4" t="s">
        <v>678</v>
      </c>
      <c r="B9" s="6" t="n">
        <v>738</v>
      </c>
    </row>
    <row r="10" spans="1:3">
      <c r="A10" s="4" t="s">
        <v>679</v>
      </c>
      <c r="B10" s="6" t="n">
        <v>955973</v>
      </c>
    </row>
    <row r="11" spans="1:3">
      <c r="A11" s="4" t="s">
        <v>680</v>
      </c>
      <c r="B11" s="6" t="n">
        <v>1975841</v>
      </c>
      <c r="C11" s="6" t="n">
        <v>2195788</v>
      </c>
    </row>
    <row r="12" spans="1:3">
      <c r="A12" s="4" t="s">
        <v>681</v>
      </c>
      <c r="B12" s="6" t="n">
        <v>2998590</v>
      </c>
    </row>
    <row r="13" spans="1:3">
      <c r="A13" s="4" t="s">
        <v>682</v>
      </c>
      <c r="B13" s="6" t="n">
        <v>1418000</v>
      </c>
    </row>
    <row r="14" spans="1:3">
      <c r="A14" s="4" t="s">
        <v>683</v>
      </c>
      <c r="B14" s="6" t="n">
        <v>-240205</v>
      </c>
    </row>
    <row r="15" spans="1:3">
      <c r="A15" s="4" t="s">
        <v>684</v>
      </c>
      <c r="B15" s="6" t="n">
        <v>-287468</v>
      </c>
    </row>
    <row r="16" spans="1:3">
      <c r="A16" s="4" t="s">
        <v>685</v>
      </c>
      <c r="B16" s="6" t="n">
        <v>-1137</v>
      </c>
    </row>
    <row r="17" spans="1:3">
      <c r="A17" s="4" t="s">
        <v>686</v>
      </c>
      <c r="B17" s="6" t="n">
        <v>0</v>
      </c>
    </row>
    <row r="18" spans="1:3">
      <c r="A18" s="4" t="s">
        <v>687</v>
      </c>
      <c r="B18" s="6" t="n">
        <v>0</v>
      </c>
    </row>
    <row r="19" spans="1:3">
      <c r="A19" s="4" t="s">
        <v>688</v>
      </c>
      <c r="B19" s="6" t="n">
        <v>3887780</v>
      </c>
      <c r="C19" s="6" t="n">
        <v>2998590</v>
      </c>
    </row>
    <row r="20" spans="1:3">
      <c r="A20" s="4" t="s">
        <v>689</v>
      </c>
      <c r="B20" s="6" t="n">
        <v>3887780</v>
      </c>
    </row>
    <row r="21" spans="1:3">
      <c r="A21" s="4" t="s">
        <v>690</v>
      </c>
      <c r="B21" s="6" t="n">
        <v>2270563</v>
      </c>
    </row>
    <row r="22" spans="1:3">
      <c r="A22" s="4" t="s">
        <v>691</v>
      </c>
      <c r="B22" s="8" t="n">
        <v>9.390000000000001</v>
      </c>
    </row>
    <row r="23" spans="1:3">
      <c r="A23" s="4" t="s">
        <v>692</v>
      </c>
      <c r="B23" s="10" t="n">
        <v>35.32</v>
      </c>
    </row>
    <row r="24" spans="1:3">
      <c r="A24" s="4" t="s">
        <v>693</v>
      </c>
      <c r="B24" s="10" t="n">
        <v>19.45</v>
      </c>
    </row>
    <row r="25" spans="1:3">
      <c r="A25" s="4" t="s">
        <v>694</v>
      </c>
      <c r="B25" s="10" t="n">
        <v>7.2</v>
      </c>
    </row>
    <row r="26" spans="1:3">
      <c r="A26" s="4" t="s">
        <v>695</v>
      </c>
      <c r="B26" s="10" t="n">
        <v>30.3</v>
      </c>
    </row>
    <row r="27" spans="1:3">
      <c r="A27" s="4" t="s">
        <v>696</v>
      </c>
      <c r="B27" s="10" t="n">
        <v>18.38</v>
      </c>
      <c r="C27" s="8" t="n">
        <v>9.390000000000001</v>
      </c>
    </row>
    <row r="28" spans="1:3">
      <c r="A28" s="4" t="s">
        <v>697</v>
      </c>
      <c r="B28" s="10" t="n">
        <v>18.38</v>
      </c>
    </row>
    <row r="29" spans="1:3">
      <c r="A29" s="4" t="s">
        <v>698</v>
      </c>
      <c r="B29" s="8" t="n">
        <v>8.17</v>
      </c>
    </row>
    <row r="30" spans="1:3">
      <c r="A30" s="4" t="s">
        <v>699</v>
      </c>
      <c r="B30" s="4" t="s">
        <v>639</v>
      </c>
      <c r="C30" s="4" t="s">
        <v>640</v>
      </c>
    </row>
    <row r="31" spans="1:3">
      <c r="A31" s="4" t="s">
        <v>700</v>
      </c>
      <c r="B31" s="4" t="s">
        <v>639</v>
      </c>
    </row>
    <row r="32" spans="1:3">
      <c r="A32" s="4" t="s">
        <v>701</v>
      </c>
      <c r="B32" s="4" t="s">
        <v>661</v>
      </c>
    </row>
    <row r="33" spans="1:3">
      <c r="A33" s="4" t="s">
        <v>702</v>
      </c>
      <c r="B33" s="5" t="n">
        <v>141505</v>
      </c>
      <c r="C33" s="5" t="n">
        <v>53994</v>
      </c>
    </row>
    <row r="34" spans="1:3">
      <c r="A34" s="4" t="s">
        <v>703</v>
      </c>
      <c r="B34" s="6" t="n">
        <v>141505</v>
      </c>
    </row>
    <row r="35" spans="1:3">
      <c r="A35" s="4" t="s">
        <v>704</v>
      </c>
      <c r="B35" s="5" t="n">
        <v>1058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705</v>
      </c>
      <c r="B1" s="2" t="s">
        <v>1</v>
      </c>
    </row>
    <row r="2" spans="1:4">
      <c r="B2" s="2" t="s">
        <v>2</v>
      </c>
      <c r="C2" s="2" t="s">
        <v>66</v>
      </c>
      <c r="D2" s="2" t="s">
        <v>103</v>
      </c>
    </row>
    <row r="3" spans="1:4">
      <c r="A3" s="3" t="s">
        <v>632</v>
      </c>
    </row>
    <row r="4" spans="1:4">
      <c r="A4" s="4" t="s">
        <v>706</v>
      </c>
      <c r="B4" s="4" t="s">
        <v>707</v>
      </c>
      <c r="C4" s="4" t="s">
        <v>708</v>
      </c>
      <c r="D4" s="4" t="s">
        <v>709</v>
      </c>
    </row>
    <row r="5" spans="1:4">
      <c r="A5" s="4" t="s">
        <v>710</v>
      </c>
      <c r="B5" s="4" t="s">
        <v>711</v>
      </c>
      <c r="C5" s="4" t="s">
        <v>712</v>
      </c>
      <c r="D5" s="4" t="s">
        <v>713</v>
      </c>
    </row>
    <row r="6" spans="1:4">
      <c r="A6" s="4" t="s">
        <v>714</v>
      </c>
      <c r="B6" s="4" t="s">
        <v>715</v>
      </c>
      <c r="C6" s="4" t="s">
        <v>716</v>
      </c>
      <c r="D6" s="4" t="s">
        <v>717</v>
      </c>
    </row>
    <row r="7" spans="1:4">
      <c r="A7" s="4" t="s">
        <v>718</v>
      </c>
      <c r="B7" s="4" t="s">
        <v>716</v>
      </c>
      <c r="C7" s="4" t="s">
        <v>719</v>
      </c>
      <c r="D7" s="4" t="s">
        <v>720</v>
      </c>
    </row>
    <row r="8" spans="1:4">
      <c r="A8" s="4" t="s">
        <v>721</v>
      </c>
    </row>
    <row r="9" spans="1:4">
      <c r="A9" s="3" t="s">
        <v>632</v>
      </c>
    </row>
    <row r="10" spans="1:4">
      <c r="A10" s="4" t="s">
        <v>722</v>
      </c>
      <c r="B10" s="4" t="s">
        <v>365</v>
      </c>
      <c r="C10" s="4" t="s">
        <v>365</v>
      </c>
      <c r="D10" s="4" t="s">
        <v>723</v>
      </c>
    </row>
    <row r="11" spans="1:4">
      <c r="A11" s="4" t="s">
        <v>435</v>
      </c>
    </row>
    <row r="12" spans="1:4">
      <c r="A12" s="3" t="s">
        <v>632</v>
      </c>
    </row>
    <row r="13" spans="1:4">
      <c r="A13" s="4" t="s">
        <v>722</v>
      </c>
      <c r="B13" s="4" t="s">
        <v>724</v>
      </c>
      <c r="C13" s="4" t="s">
        <v>725</v>
      </c>
      <c r="D13" s="4" t="s">
        <v>7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6</v>
      </c>
      <c r="D2" s="2" t="s">
        <v>103</v>
      </c>
    </row>
    <row r="3" spans="1:4">
      <c r="A3" s="3" t="s">
        <v>632</v>
      </c>
    </row>
    <row r="4" spans="1:4">
      <c r="A4" s="4" t="s">
        <v>135</v>
      </c>
      <c r="B4" s="5" t="n">
        <v>600</v>
      </c>
      <c r="C4" s="5" t="n">
        <v>200</v>
      </c>
    </row>
    <row r="5" spans="1:4">
      <c r="A5" s="4" t="s">
        <v>727</v>
      </c>
    </row>
    <row r="6" spans="1:4">
      <c r="A6" s="3" t="s">
        <v>632</v>
      </c>
    </row>
    <row r="7" spans="1:4">
      <c r="A7" s="4" t="s">
        <v>135</v>
      </c>
      <c r="B7" s="6" t="n">
        <v>12182</v>
      </c>
      <c r="C7" s="6" t="n">
        <v>2779</v>
      </c>
      <c r="D7" s="5" t="n">
        <v>1021</v>
      </c>
    </row>
    <row r="8" spans="1:4">
      <c r="A8" s="4" t="s">
        <v>728</v>
      </c>
    </row>
    <row r="9" spans="1:4">
      <c r="A9" s="3" t="s">
        <v>632</v>
      </c>
    </row>
    <row r="10" spans="1:4">
      <c r="A10" s="4" t="s">
        <v>135</v>
      </c>
      <c r="B10" s="6" t="n">
        <v>6636</v>
      </c>
      <c r="C10" s="6" t="n">
        <v>1427</v>
      </c>
      <c r="D10" s="6" t="n">
        <v>462</v>
      </c>
    </row>
    <row r="11" spans="1:4">
      <c r="A11" s="4" t="s">
        <v>729</v>
      </c>
    </row>
    <row r="12" spans="1:4">
      <c r="A12" s="3" t="s">
        <v>632</v>
      </c>
    </row>
    <row r="13" spans="1:4">
      <c r="A13" s="4" t="s">
        <v>135</v>
      </c>
      <c r="B13" s="5" t="n">
        <v>5546</v>
      </c>
      <c r="C13" s="5" t="n">
        <v>1352</v>
      </c>
      <c r="D13" s="5" t="n">
        <v>5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372</v>
      </c>
      <c r="J1" s="2" t="s">
        <v>1</v>
      </c>
    </row>
    <row r="2" spans="1:12">
      <c r="B2" s="2" t="s">
        <v>2</v>
      </c>
      <c r="C2" s="2" t="s">
        <v>373</v>
      </c>
      <c r="D2" s="2" t="s">
        <v>4</v>
      </c>
      <c r="E2" s="2" t="s">
        <v>374</v>
      </c>
      <c r="F2" s="2" t="s">
        <v>66</v>
      </c>
      <c r="G2" s="2" t="s">
        <v>375</v>
      </c>
      <c r="H2" s="2" t="s">
        <v>376</v>
      </c>
      <c r="I2" s="2" t="s">
        <v>377</v>
      </c>
      <c r="J2" s="2" t="s">
        <v>2</v>
      </c>
      <c r="K2" s="2" t="s">
        <v>66</v>
      </c>
      <c r="L2" s="2" t="s">
        <v>103</v>
      </c>
    </row>
    <row r="3" spans="1:12">
      <c r="A3" s="3" t="s">
        <v>731</v>
      </c>
    </row>
    <row r="4" spans="1:12">
      <c r="A4" s="4" t="s">
        <v>114</v>
      </c>
      <c r="B4" s="5" t="n">
        <v>-24924</v>
      </c>
      <c r="C4" s="5" t="n">
        <v>-22296</v>
      </c>
      <c r="D4" s="5" t="n">
        <v>7115</v>
      </c>
      <c r="E4" s="5" t="n">
        <v>-13687</v>
      </c>
      <c r="F4" s="5" t="n">
        <v>9377</v>
      </c>
      <c r="G4" s="5" t="n">
        <v>6683</v>
      </c>
      <c r="H4" s="5" t="n">
        <v>1797</v>
      </c>
      <c r="I4" s="5" t="n">
        <v>310</v>
      </c>
      <c r="J4" s="5" t="n">
        <v>-53792</v>
      </c>
      <c r="K4" s="5" t="n">
        <v>18167</v>
      </c>
      <c r="L4" s="5" t="n">
        <v>-28697</v>
      </c>
    </row>
    <row r="5" spans="1:12">
      <c r="A5" s="4" t="s">
        <v>732</v>
      </c>
      <c r="J5" s="6" t="n">
        <v>0</v>
      </c>
      <c r="K5" s="6" t="n">
        <v>-13250</v>
      </c>
      <c r="L5" s="6" t="n">
        <v>0</v>
      </c>
    </row>
    <row r="6" spans="1:12">
      <c r="A6" s="4" t="s">
        <v>115</v>
      </c>
      <c r="J6" s="5" t="n">
        <v>-53792</v>
      </c>
      <c r="K6" s="5" t="n">
        <v>4917</v>
      </c>
      <c r="L6" s="5" t="n">
        <v>-28697</v>
      </c>
    </row>
    <row r="7" spans="1:12">
      <c r="A7" s="3" t="s">
        <v>733</v>
      </c>
    </row>
    <row r="8" spans="1:12">
      <c r="A8" s="4" t="s">
        <v>734</v>
      </c>
      <c r="J8" s="6" t="n">
        <v>25778122</v>
      </c>
      <c r="K8" s="6" t="n">
        <v>7622602</v>
      </c>
      <c r="L8" s="6" t="n">
        <v>569719</v>
      </c>
    </row>
    <row r="9" spans="1:12">
      <c r="A9" s="4" t="s">
        <v>735</v>
      </c>
      <c r="J9" s="6" t="n">
        <v>0</v>
      </c>
      <c r="K9" s="6" t="n">
        <v>1004871</v>
      </c>
      <c r="L9" s="6" t="n">
        <v>0</v>
      </c>
    </row>
    <row r="10" spans="1:12">
      <c r="A10" s="4" t="s">
        <v>736</v>
      </c>
      <c r="J10" s="6" t="n">
        <v>25778122</v>
      </c>
      <c r="K10" s="6" t="n">
        <v>8627473</v>
      </c>
      <c r="L10" s="6" t="n">
        <v>569719</v>
      </c>
    </row>
    <row r="11" spans="1:12">
      <c r="A11" s="4" t="s">
        <v>737</v>
      </c>
      <c r="B11" s="8" t="n">
        <v>-0.8</v>
      </c>
      <c r="C11" s="8" t="n">
        <v>-0.93</v>
      </c>
      <c r="D11" s="8" t="n">
        <v>0.3</v>
      </c>
      <c r="E11" s="8" t="n">
        <v>-0.57</v>
      </c>
      <c r="F11" s="8" t="n">
        <v>0.39</v>
      </c>
      <c r="G11" s="5" t="n">
        <v>0</v>
      </c>
      <c r="H11" s="5" t="n">
        <v>0</v>
      </c>
      <c r="I11" s="5" t="n">
        <v>0</v>
      </c>
      <c r="J11" s="8" t="n">
        <v>-2.09</v>
      </c>
      <c r="K11" s="8" t="n">
        <v>0.65</v>
      </c>
      <c r="L11" s="8" t="n">
        <v>-50.37</v>
      </c>
    </row>
    <row r="12" spans="1:12">
      <c r="A12" s="4" t="s">
        <v>738</v>
      </c>
      <c r="B12" s="8" t="n">
        <v>-0.8</v>
      </c>
      <c r="C12" s="8" t="n">
        <v>-0.93</v>
      </c>
      <c r="D12" s="8" t="n">
        <v>0.28</v>
      </c>
      <c r="E12" s="8" t="n">
        <v>-0.57</v>
      </c>
      <c r="F12" s="8" t="n">
        <v>0.37</v>
      </c>
      <c r="G12" s="5" t="n">
        <v>0</v>
      </c>
      <c r="H12" s="5" t="n">
        <v>0</v>
      </c>
      <c r="I12" s="5" t="n">
        <v>0</v>
      </c>
      <c r="J12" s="8" t="n">
        <v>-2.09</v>
      </c>
      <c r="K12" s="8" t="n">
        <v>0.57</v>
      </c>
      <c r="L12" s="8" t="n">
        <v>-50.3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6</v>
      </c>
      <c r="D2" s="2" t="s">
        <v>103</v>
      </c>
    </row>
    <row r="3" spans="1:4">
      <c r="A3" s="3" t="s">
        <v>740</v>
      </c>
    </row>
    <row r="4" spans="1:4">
      <c r="A4" s="4" t="s">
        <v>741</v>
      </c>
      <c r="B4" s="6" t="n">
        <v>4002881</v>
      </c>
      <c r="C4" s="6" t="n">
        <v>2223399</v>
      </c>
      <c r="D4" s="6" t="n">
        <v>14384033</v>
      </c>
    </row>
    <row r="5" spans="1:4">
      <c r="A5" s="4" t="s">
        <v>742</v>
      </c>
    </row>
    <row r="6" spans="1:4">
      <c r="A6" s="3" t="s">
        <v>740</v>
      </c>
    </row>
    <row r="7" spans="1:4">
      <c r="A7" s="4" t="s">
        <v>741</v>
      </c>
      <c r="B7" s="6" t="n">
        <v>0</v>
      </c>
      <c r="C7" s="6" t="n">
        <v>0</v>
      </c>
      <c r="D7" s="6" t="n">
        <v>4408893</v>
      </c>
    </row>
    <row r="8" spans="1:4">
      <c r="A8" s="4" t="s">
        <v>743</v>
      </c>
    </row>
    <row r="9" spans="1:4">
      <c r="A9" s="3" t="s">
        <v>740</v>
      </c>
    </row>
    <row r="10" spans="1:4">
      <c r="A10" s="4" t="s">
        <v>741</v>
      </c>
      <c r="B10" s="6" t="n">
        <v>0</v>
      </c>
      <c r="C10" s="6" t="n">
        <v>0</v>
      </c>
      <c r="D10" s="6" t="n">
        <v>2527221</v>
      </c>
    </row>
    <row r="11" spans="1:4">
      <c r="A11" s="4" t="s">
        <v>744</v>
      </c>
    </row>
    <row r="12" spans="1:4">
      <c r="A12" s="3" t="s">
        <v>740</v>
      </c>
    </row>
    <row r="13" spans="1:4">
      <c r="A13" s="4" t="s">
        <v>741</v>
      </c>
      <c r="B13" s="6" t="n">
        <v>0</v>
      </c>
      <c r="C13" s="6" t="n">
        <v>0</v>
      </c>
      <c r="D13" s="6" t="n">
        <v>2106014</v>
      </c>
    </row>
    <row r="14" spans="1:4">
      <c r="A14" s="4" t="s">
        <v>357</v>
      </c>
    </row>
    <row r="15" spans="1:4">
      <c r="A15" s="3" t="s">
        <v>740</v>
      </c>
    </row>
    <row r="16" spans="1:4">
      <c r="A16" s="4" t="s">
        <v>741</v>
      </c>
      <c r="B16" s="6" t="n">
        <v>0</v>
      </c>
      <c r="C16" s="6" t="n">
        <v>0</v>
      </c>
      <c r="D16" s="6" t="n">
        <v>3243306</v>
      </c>
    </row>
    <row r="17" spans="1:4">
      <c r="A17" s="4" t="s">
        <v>644</v>
      </c>
    </row>
    <row r="18" spans="1:4">
      <c r="A18" s="3" t="s">
        <v>740</v>
      </c>
    </row>
    <row r="19" spans="1:4">
      <c r="A19" s="4" t="s">
        <v>741</v>
      </c>
      <c r="B19" s="6" t="n">
        <v>8054</v>
      </c>
      <c r="C19" s="6" t="n">
        <v>27751</v>
      </c>
      <c r="D19" s="6" t="n">
        <v>0</v>
      </c>
    </row>
    <row r="20" spans="1:4">
      <c r="A20" s="4" t="s">
        <v>745</v>
      </c>
    </row>
    <row r="21" spans="1:4">
      <c r="A21" s="3" t="s">
        <v>740</v>
      </c>
    </row>
    <row r="22" spans="1:4">
      <c r="A22" s="4" t="s">
        <v>741</v>
      </c>
      <c r="B22" s="6" t="n">
        <v>81966</v>
      </c>
      <c r="C22" s="6" t="n">
        <v>168046</v>
      </c>
      <c r="D22" s="6" t="n">
        <v>173000</v>
      </c>
    </row>
    <row r="23" spans="1:4">
      <c r="A23" s="4" t="s">
        <v>746</v>
      </c>
    </row>
    <row r="24" spans="1:4">
      <c r="A24" s="3" t="s">
        <v>740</v>
      </c>
    </row>
    <row r="25" spans="1:4">
      <c r="A25" s="4" t="s">
        <v>741</v>
      </c>
      <c r="B25" s="6" t="n">
        <v>3887780</v>
      </c>
      <c r="C25" s="6" t="n">
        <v>1993720</v>
      </c>
      <c r="D25" s="6" t="n">
        <v>1921453</v>
      </c>
    </row>
    <row r="26" spans="1:4">
      <c r="A26" s="4" t="s">
        <v>747</v>
      </c>
    </row>
    <row r="27" spans="1:4">
      <c r="A27" s="3" t="s">
        <v>740</v>
      </c>
    </row>
    <row r="28" spans="1:4">
      <c r="A28" s="4" t="s">
        <v>741</v>
      </c>
      <c r="B28" s="6" t="n">
        <v>25081</v>
      </c>
      <c r="C28" s="6" t="n">
        <v>33882</v>
      </c>
      <c r="D28" s="6" t="n">
        <v>41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126</v>
      </c>
      <c r="B1" s="2" t="s">
        <v>127</v>
      </c>
      <c r="C1" s="2" t="s">
        <v>128</v>
      </c>
      <c r="D1" s="2" t="s">
        <v>129</v>
      </c>
      <c r="E1" s="2" t="s">
        <v>130</v>
      </c>
      <c r="F1" s="2" t="s">
        <v>131</v>
      </c>
      <c r="G1" s="2" t="s">
        <v>132</v>
      </c>
    </row>
    <row r="2" spans="1:7">
      <c r="A2" s="4" t="s">
        <v>133</v>
      </c>
      <c r="B2" s="5" t="n">
        <v>-116650</v>
      </c>
      <c r="E2" s="5" t="n">
        <v>5369</v>
      </c>
      <c r="F2" s="5" t="n">
        <v>-142</v>
      </c>
      <c r="G2" s="5" t="n">
        <v>-121877</v>
      </c>
    </row>
    <row r="3" spans="1:7">
      <c r="A3" s="4" t="s">
        <v>134</v>
      </c>
      <c r="C3" s="6" t="n">
        <v>10316873</v>
      </c>
    </row>
    <row r="4" spans="1:7">
      <c r="A4" s="4" t="s">
        <v>133</v>
      </c>
      <c r="C4" s="5" t="n">
        <v>104926</v>
      </c>
    </row>
    <row r="5" spans="1:7">
      <c r="A5" s="4" t="s">
        <v>134</v>
      </c>
      <c r="D5" s="6" t="n">
        <v>530997</v>
      </c>
    </row>
    <row r="6" spans="1:7">
      <c r="A6" s="4" t="s">
        <v>135</v>
      </c>
      <c r="B6" s="6" t="n">
        <v>1027</v>
      </c>
      <c r="E6" s="6" t="n">
        <v>1027</v>
      </c>
    </row>
    <row r="7" spans="1:7">
      <c r="A7" s="4" t="s">
        <v>136</v>
      </c>
      <c r="B7" s="6" t="n">
        <v>318</v>
      </c>
      <c r="D7" s="5" t="n">
        <v>1</v>
      </c>
      <c r="E7" s="6" t="n">
        <v>317</v>
      </c>
    </row>
    <row r="8" spans="1:7">
      <c r="A8" s="4" t="s">
        <v>137</v>
      </c>
      <c r="D8" s="6" t="n">
        <v>95616</v>
      </c>
    </row>
    <row r="9" spans="1:7">
      <c r="A9" s="4" t="s">
        <v>138</v>
      </c>
      <c r="C9" s="5" t="n">
        <v>23605</v>
      </c>
    </row>
    <row r="10" spans="1:7">
      <c r="A10" s="4" t="s">
        <v>139</v>
      </c>
      <c r="C10" s="6" t="n">
        <v>1968561</v>
      </c>
    </row>
    <row r="11" spans="1:7">
      <c r="A11" s="4" t="s">
        <v>124</v>
      </c>
      <c r="B11" s="6" t="n">
        <v>52</v>
      </c>
      <c r="F11" s="6" t="n">
        <v>52</v>
      </c>
    </row>
    <row r="12" spans="1:7">
      <c r="A12" s="4" t="s">
        <v>140</v>
      </c>
      <c r="B12" s="6" t="n">
        <v>488</v>
      </c>
      <c r="E12" s="6" t="n">
        <v>488</v>
      </c>
    </row>
    <row r="13" spans="1:7">
      <c r="A13" s="4" t="s">
        <v>114</v>
      </c>
      <c r="B13" s="6" t="n">
        <v>-28697</v>
      </c>
      <c r="G13" s="6" t="n">
        <v>-28697</v>
      </c>
    </row>
    <row r="14" spans="1:7">
      <c r="A14" s="4" t="s">
        <v>141</v>
      </c>
      <c r="B14" s="6" t="n">
        <v>-143462</v>
      </c>
      <c r="D14" s="5" t="n">
        <v>1</v>
      </c>
      <c r="E14" s="6" t="n">
        <v>7201</v>
      </c>
      <c r="F14" s="6" t="n">
        <v>-90</v>
      </c>
      <c r="G14" s="6" t="n">
        <v>-150574</v>
      </c>
    </row>
    <row r="15" spans="1:7">
      <c r="A15" s="4" t="s">
        <v>142</v>
      </c>
      <c r="C15" s="6" t="n">
        <v>12285434</v>
      </c>
    </row>
    <row r="16" spans="1:7">
      <c r="A16" s="4" t="s">
        <v>141</v>
      </c>
      <c r="C16" s="5" t="n">
        <v>128531</v>
      </c>
    </row>
    <row r="17" spans="1:7">
      <c r="A17" s="4" t="s">
        <v>142</v>
      </c>
      <c r="D17" s="6" t="n">
        <v>626613</v>
      </c>
    </row>
    <row r="18" spans="1:7">
      <c r="A18" s="4" t="s">
        <v>143</v>
      </c>
      <c r="C18" s="5" t="n">
        <v>49800</v>
      </c>
    </row>
    <row r="19" spans="1:7">
      <c r="A19" s="4" t="s">
        <v>144</v>
      </c>
      <c r="C19" s="6" t="n">
        <v>3474668</v>
      </c>
    </row>
    <row r="20" spans="1:7">
      <c r="A20" s="4" t="s">
        <v>145</v>
      </c>
      <c r="B20" s="6" t="n">
        <v>178332</v>
      </c>
      <c r="D20" s="5" t="n">
        <v>1</v>
      </c>
      <c r="E20" s="6" t="n">
        <v>178331</v>
      </c>
    </row>
    <row r="21" spans="1:7">
      <c r="A21" s="4" t="s">
        <v>146</v>
      </c>
      <c r="C21" s="6" t="n">
        <v>-15760102</v>
      </c>
    </row>
    <row r="22" spans="1:7">
      <c r="A22" s="4" t="s">
        <v>145</v>
      </c>
      <c r="C22" s="5" t="n">
        <v>-178331</v>
      </c>
    </row>
    <row r="23" spans="1:7">
      <c r="A23" s="4" t="s">
        <v>146</v>
      </c>
      <c r="D23" s="6" t="n">
        <v>15760102</v>
      </c>
    </row>
    <row r="24" spans="1:7">
      <c r="A24" s="4" t="s">
        <v>147</v>
      </c>
      <c r="B24" s="6" t="n">
        <v>2153</v>
      </c>
      <c r="E24" s="6" t="n">
        <v>2153</v>
      </c>
    </row>
    <row r="25" spans="1:7">
      <c r="A25" s="4" t="s">
        <v>148</v>
      </c>
      <c r="B25" s="6" t="n">
        <v>110574</v>
      </c>
      <c r="E25" s="6" t="n">
        <v>110574</v>
      </c>
    </row>
    <row r="26" spans="1:7">
      <c r="A26" s="4" t="s">
        <v>149</v>
      </c>
      <c r="D26" s="6" t="n">
        <v>7187500</v>
      </c>
    </row>
    <row r="27" spans="1:7">
      <c r="A27" s="4" t="s">
        <v>135</v>
      </c>
      <c r="B27" s="6" t="n">
        <v>2801</v>
      </c>
      <c r="E27" s="6" t="n">
        <v>2801</v>
      </c>
    </row>
    <row r="28" spans="1:7">
      <c r="A28" s="4" t="s">
        <v>136</v>
      </c>
      <c r="B28" s="6" t="n">
        <v>1277</v>
      </c>
      <c r="E28" s="6" t="n">
        <v>1277</v>
      </c>
    </row>
    <row r="29" spans="1:7">
      <c r="A29" s="4" t="s">
        <v>137</v>
      </c>
      <c r="D29" s="6" t="n">
        <v>287660</v>
      </c>
    </row>
    <row r="30" spans="1:7">
      <c r="A30" s="4" t="s">
        <v>150</v>
      </c>
      <c r="B30" s="6" t="n">
        <v>56</v>
      </c>
      <c r="E30" s="6" t="n">
        <v>56</v>
      </c>
    </row>
    <row r="31" spans="1:7">
      <c r="A31" s="4" t="s">
        <v>151</v>
      </c>
      <c r="D31" s="6" t="n">
        <v>3576</v>
      </c>
    </row>
    <row r="32" spans="1:7">
      <c r="A32" s="4" t="s">
        <v>152</v>
      </c>
      <c r="B32" s="6" t="n">
        <v>-38</v>
      </c>
      <c r="F32" s="6" t="n">
        <v>-38</v>
      </c>
    </row>
    <row r="33" spans="1:7">
      <c r="A33" s="4" t="s">
        <v>114</v>
      </c>
      <c r="B33" s="6" t="n">
        <v>18167</v>
      </c>
      <c r="G33" s="6" t="n">
        <v>18167</v>
      </c>
    </row>
    <row r="34" spans="1:7">
      <c r="A34" s="4" t="s">
        <v>153</v>
      </c>
      <c r="B34" s="5" t="n">
        <v>169860</v>
      </c>
      <c r="D34" s="5" t="n">
        <v>2</v>
      </c>
      <c r="E34" s="6" t="n">
        <v>302393</v>
      </c>
      <c r="F34" s="6" t="n">
        <v>-128</v>
      </c>
      <c r="G34" s="6" t="n">
        <v>-132407</v>
      </c>
    </row>
    <row r="35" spans="1:7">
      <c r="A35" s="4" t="s">
        <v>154</v>
      </c>
      <c r="B35" s="6" t="n">
        <v>23865451</v>
      </c>
      <c r="D35" s="6" t="n">
        <v>23865451</v>
      </c>
    </row>
    <row r="36" spans="1:7">
      <c r="A36" s="4" t="s">
        <v>148</v>
      </c>
      <c r="B36" s="5" t="n">
        <v>226474</v>
      </c>
      <c r="D36" s="5" t="n">
        <v>1</v>
      </c>
      <c r="E36" s="6" t="n">
        <v>226473</v>
      </c>
    </row>
    <row r="37" spans="1:7">
      <c r="A37" s="4" t="s">
        <v>149</v>
      </c>
      <c r="D37" s="6" t="n">
        <v>8625000</v>
      </c>
    </row>
    <row r="38" spans="1:7">
      <c r="A38" s="4" t="s">
        <v>135</v>
      </c>
      <c r="B38" s="6" t="n">
        <v>12182</v>
      </c>
      <c r="E38" s="6" t="n">
        <v>12182</v>
      </c>
    </row>
    <row r="39" spans="1:7">
      <c r="A39" s="4" t="s">
        <v>136</v>
      </c>
      <c r="B39" s="6" t="n">
        <v>2125</v>
      </c>
      <c r="E39" s="6" t="n">
        <v>2125</v>
      </c>
    </row>
    <row r="40" spans="1:7">
      <c r="A40" s="4" t="s">
        <v>137</v>
      </c>
      <c r="D40" s="6" t="n">
        <v>295729</v>
      </c>
    </row>
    <row r="41" spans="1:7">
      <c r="A41" s="4" t="s">
        <v>151</v>
      </c>
      <c r="D41" s="6" t="n">
        <v>66215</v>
      </c>
    </row>
    <row r="42" spans="1:7">
      <c r="A42" s="4" t="s">
        <v>155</v>
      </c>
      <c r="B42" s="6" t="n">
        <v>1536</v>
      </c>
      <c r="E42" s="6" t="n">
        <v>1536</v>
      </c>
    </row>
    <row r="43" spans="1:7">
      <c r="A43" s="4" t="s">
        <v>156</v>
      </c>
      <c r="D43" s="6" t="n">
        <v>98441</v>
      </c>
    </row>
    <row r="44" spans="1:7">
      <c r="A44" s="4" t="s">
        <v>157</v>
      </c>
      <c r="B44" s="6" t="n">
        <v>456</v>
      </c>
      <c r="G44" s="6" t="n">
        <v>456</v>
      </c>
    </row>
    <row r="45" spans="1:7">
      <c r="A45" s="4" t="s">
        <v>152</v>
      </c>
      <c r="B45" s="6" t="n">
        <v>137</v>
      </c>
      <c r="F45" s="6" t="n">
        <v>137</v>
      </c>
    </row>
    <row r="46" spans="1:7">
      <c r="A46" s="4" t="s">
        <v>114</v>
      </c>
      <c r="B46" s="6" t="n">
        <v>-53792</v>
      </c>
      <c r="G46" s="6" t="n">
        <v>-53792</v>
      </c>
    </row>
    <row r="47" spans="1:7">
      <c r="A47" s="4" t="s">
        <v>158</v>
      </c>
      <c r="B47" s="5" t="n">
        <v>358978</v>
      </c>
      <c r="D47" s="5" t="n">
        <v>3</v>
      </c>
      <c r="E47" s="5" t="n">
        <v>544709</v>
      </c>
      <c r="F47" s="5" t="n">
        <v>9</v>
      </c>
      <c r="G47" s="5" t="n">
        <v>-185743</v>
      </c>
    </row>
    <row r="48" spans="1:7">
      <c r="A48" s="4" t="s">
        <v>159</v>
      </c>
      <c r="B48" s="6" t="n">
        <v>32950836</v>
      </c>
      <c r="D48" s="6" t="n">
        <v>32950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72</v>
      </c>
      <c r="J1" s="2" t="s">
        <v>1</v>
      </c>
    </row>
    <row r="2" spans="1:12">
      <c r="B2" s="2" t="s">
        <v>2</v>
      </c>
      <c r="C2" s="2" t="s">
        <v>373</v>
      </c>
      <c r="D2" s="2" t="s">
        <v>4</v>
      </c>
      <c r="E2" s="2" t="s">
        <v>374</v>
      </c>
      <c r="F2" s="2" t="s">
        <v>66</v>
      </c>
      <c r="G2" s="2" t="s">
        <v>375</v>
      </c>
      <c r="H2" s="2" t="s">
        <v>376</v>
      </c>
      <c r="I2" s="2" t="s">
        <v>377</v>
      </c>
      <c r="J2" s="2" t="s">
        <v>2</v>
      </c>
      <c r="K2" s="2" t="s">
        <v>66</v>
      </c>
      <c r="L2" s="2" t="s">
        <v>103</v>
      </c>
    </row>
    <row r="3" spans="1:12">
      <c r="A3" s="3" t="s">
        <v>232</v>
      </c>
    </row>
    <row r="4" spans="1:12">
      <c r="A4" s="4" t="s">
        <v>749</v>
      </c>
      <c r="J4" s="5" t="n">
        <v>-53789</v>
      </c>
      <c r="K4" s="5" t="n">
        <v>18226</v>
      </c>
      <c r="L4" s="5" t="n">
        <v>-28589</v>
      </c>
    </row>
    <row r="5" spans="1:12">
      <c r="A5" s="4" t="s">
        <v>750</v>
      </c>
      <c r="J5" s="6" t="n">
        <v>-3</v>
      </c>
      <c r="K5" s="6" t="n">
        <v>-59</v>
      </c>
      <c r="L5" s="6" t="n">
        <v>-108</v>
      </c>
    </row>
    <row r="6" spans="1:12">
      <c r="A6" s="4" t="s">
        <v>114</v>
      </c>
      <c r="B6" s="5" t="n">
        <v>-24924</v>
      </c>
      <c r="C6" s="5" t="n">
        <v>-22296</v>
      </c>
      <c r="D6" s="5" t="n">
        <v>7115</v>
      </c>
      <c r="E6" s="5" t="n">
        <v>-13687</v>
      </c>
      <c r="F6" s="5" t="n">
        <v>9377</v>
      </c>
      <c r="G6" s="5" t="n">
        <v>6683</v>
      </c>
      <c r="H6" s="5" t="n">
        <v>1797</v>
      </c>
      <c r="I6" s="5" t="n">
        <v>310</v>
      </c>
      <c r="J6" s="5" t="n">
        <v>-53792</v>
      </c>
      <c r="K6" s="5" t="n">
        <v>18167</v>
      </c>
      <c r="L6" s="5" t="n">
        <v>-2869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1</v>
      </c>
      <c r="B1" s="2" t="s">
        <v>1</v>
      </c>
    </row>
    <row r="2" spans="1:4">
      <c r="B2" s="2" t="s">
        <v>2</v>
      </c>
      <c r="C2" s="2" t="s">
        <v>66</v>
      </c>
      <c r="D2" s="2" t="s">
        <v>103</v>
      </c>
    </row>
    <row r="3" spans="1:4">
      <c r="A3" s="3" t="s">
        <v>752</v>
      </c>
    </row>
    <row r="4" spans="1:4">
      <c r="A4" s="4" t="s">
        <v>753</v>
      </c>
      <c r="B4" s="5" t="n">
        <v>0</v>
      </c>
      <c r="C4" s="5" t="n">
        <v>0</v>
      </c>
      <c r="D4" s="5" t="n">
        <v>0</v>
      </c>
    </row>
    <row r="5" spans="1:4">
      <c r="A5" s="4" t="s">
        <v>754</v>
      </c>
      <c r="B5" s="6" t="n">
        <v>800</v>
      </c>
      <c r="C5" s="6" t="n">
        <v>800</v>
      </c>
      <c r="D5" s="6" t="n">
        <v>800</v>
      </c>
    </row>
    <row r="6" spans="1:4">
      <c r="A6" s="4" t="s">
        <v>755</v>
      </c>
      <c r="B6" s="6" t="n">
        <v>0</v>
      </c>
      <c r="C6" s="6" t="n">
        <v>0</v>
      </c>
      <c r="D6" s="6" t="n">
        <v>0</v>
      </c>
    </row>
    <row r="7" spans="1:4">
      <c r="A7" s="4" t="s">
        <v>756</v>
      </c>
      <c r="B7" s="6" t="n">
        <v>800</v>
      </c>
      <c r="C7" s="6" t="n">
        <v>800</v>
      </c>
      <c r="D7" s="6" t="n">
        <v>800</v>
      </c>
    </row>
    <row r="8" spans="1:4">
      <c r="A8" s="3" t="s">
        <v>757</v>
      </c>
    </row>
    <row r="9" spans="1:4">
      <c r="A9" s="4" t="s">
        <v>753</v>
      </c>
      <c r="B9" s="6" t="n">
        <v>0</v>
      </c>
      <c r="C9" s="6" t="n">
        <v>0</v>
      </c>
      <c r="D9" s="6" t="n">
        <v>0</v>
      </c>
    </row>
    <row r="10" spans="1:4">
      <c r="A10" s="4" t="s">
        <v>754</v>
      </c>
      <c r="B10" s="6" t="n">
        <v>0</v>
      </c>
      <c r="C10" s="6" t="n">
        <v>0</v>
      </c>
      <c r="D10" s="6" t="n">
        <v>0</v>
      </c>
    </row>
    <row r="11" spans="1:4">
      <c r="A11" s="4" t="s">
        <v>755</v>
      </c>
      <c r="B11" s="6" t="n">
        <v>0</v>
      </c>
      <c r="C11" s="6" t="n">
        <v>0</v>
      </c>
      <c r="D11" s="6" t="n">
        <v>0</v>
      </c>
    </row>
    <row r="12" spans="1:4">
      <c r="A12" s="4" t="s">
        <v>758</v>
      </c>
      <c r="B12" s="6" t="n">
        <v>0</v>
      </c>
      <c r="C12" s="6" t="n">
        <v>0</v>
      </c>
      <c r="D12" s="6" t="n">
        <v>0</v>
      </c>
    </row>
    <row r="13" spans="1:4">
      <c r="A13" s="4" t="s">
        <v>759</v>
      </c>
      <c r="B13" s="5" t="n">
        <v>800</v>
      </c>
      <c r="C13" s="5" t="n">
        <v>800</v>
      </c>
      <c r="D13" s="5" t="n">
        <v>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6</v>
      </c>
    </row>
    <row r="2" spans="1:3">
      <c r="A2" s="3" t="s">
        <v>761</v>
      </c>
    </row>
    <row r="3" spans="1:3">
      <c r="A3" s="4" t="s">
        <v>762</v>
      </c>
      <c r="B3" s="5" t="n">
        <v>40501</v>
      </c>
      <c r="C3" s="5" t="n">
        <v>29983</v>
      </c>
    </row>
    <row r="4" spans="1:3">
      <c r="A4" s="4" t="s">
        <v>170</v>
      </c>
      <c r="B4" s="6" t="n">
        <v>2046</v>
      </c>
      <c r="C4" s="6" t="n">
        <v>453</v>
      </c>
    </row>
    <row r="5" spans="1:3">
      <c r="A5" s="4" t="s">
        <v>81</v>
      </c>
      <c r="B5" s="6" t="n">
        <v>0</v>
      </c>
      <c r="C5" s="6" t="n">
        <v>1179</v>
      </c>
    </row>
    <row r="6" spans="1:3">
      <c r="A6" s="4" t="s">
        <v>763</v>
      </c>
      <c r="B6" s="6" t="n">
        <v>3330</v>
      </c>
      <c r="C6" s="6" t="n">
        <v>1079</v>
      </c>
    </row>
    <row r="7" spans="1:3">
      <c r="A7" s="4" t="s">
        <v>764</v>
      </c>
      <c r="B7" s="6" t="n">
        <v>45877</v>
      </c>
      <c r="C7" s="6" t="n">
        <v>32694</v>
      </c>
    </row>
    <row r="8" spans="1:3">
      <c r="A8" s="3" t="s">
        <v>765</v>
      </c>
    </row>
    <row r="9" spans="1:3">
      <c r="A9" s="4" t="s">
        <v>766</v>
      </c>
      <c r="B9" s="6" t="n">
        <v>-1577</v>
      </c>
      <c r="C9" s="6" t="n">
        <v>-141</v>
      </c>
    </row>
    <row r="10" spans="1:3">
      <c r="A10" s="4" t="s">
        <v>767</v>
      </c>
      <c r="B10" s="6" t="n">
        <v>-1577</v>
      </c>
      <c r="C10" s="6" t="n">
        <v>-141</v>
      </c>
    </row>
    <row r="11" spans="1:3">
      <c r="A11" s="4" t="s">
        <v>768</v>
      </c>
      <c r="B11" s="6" t="n">
        <v>-44300</v>
      </c>
      <c r="C11" s="6" t="n">
        <v>-32553</v>
      </c>
    </row>
    <row r="12" spans="1:3">
      <c r="A12" s="4" t="s">
        <v>769</v>
      </c>
      <c r="B12" s="5" t="n">
        <v>0</v>
      </c>
      <c r="C12"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0</v>
      </c>
      <c r="B1" s="2" t="s">
        <v>1</v>
      </c>
    </row>
    <row r="2" spans="1:4">
      <c r="B2" s="2" t="s">
        <v>2</v>
      </c>
      <c r="C2" s="2" t="s">
        <v>66</v>
      </c>
      <c r="D2" s="2" t="s">
        <v>103</v>
      </c>
    </row>
    <row r="3" spans="1:4">
      <c r="A3" s="3" t="s">
        <v>232</v>
      </c>
    </row>
    <row r="4" spans="1:4">
      <c r="A4" s="4" t="s">
        <v>771</v>
      </c>
      <c r="B4" s="5" t="n">
        <v>11700000</v>
      </c>
      <c r="C4" s="5" t="n">
        <v>-4500000</v>
      </c>
      <c r="D4" s="5" t="n">
        <v>-8000000</v>
      </c>
    </row>
    <row r="5" spans="1:4">
      <c r="A5" s="4" t="s">
        <v>772</v>
      </c>
      <c r="B5" s="6" t="n">
        <v>15034000</v>
      </c>
      <c r="C5" s="5" t="n">
        <v>8958000</v>
      </c>
      <c r="D5" s="5" t="n">
        <v>6119000</v>
      </c>
    </row>
    <row r="6" spans="1:4">
      <c r="A6" s="4" t="s">
        <v>773</v>
      </c>
      <c r="B6" s="6" t="n">
        <v>0</v>
      </c>
    </row>
    <row r="7" spans="1:4">
      <c r="A7" s="4" t="s">
        <v>774</v>
      </c>
      <c r="B7"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531</v>
      </c>
    </row>
    <row r="3" spans="1:2">
      <c r="A3" s="3" t="s">
        <v>776</v>
      </c>
    </row>
    <row r="4" spans="1:2">
      <c r="A4" s="4" t="s">
        <v>777</v>
      </c>
      <c r="B4" s="5" t="n">
        <v>111770</v>
      </c>
    </row>
    <row r="5" spans="1:2">
      <c r="A5" s="4" t="s">
        <v>753</v>
      </c>
    </row>
    <row r="6" spans="1:2">
      <c r="A6" s="3" t="s">
        <v>776</v>
      </c>
    </row>
    <row r="7" spans="1:2">
      <c r="A7" s="4" t="s">
        <v>778</v>
      </c>
      <c r="B7" s="5" t="n">
        <v>10100</v>
      </c>
    </row>
    <row r="8" spans="1:2">
      <c r="A8" s="4" t="s">
        <v>779</v>
      </c>
      <c r="B8" s="4" t="s">
        <v>780</v>
      </c>
    </row>
    <row r="9" spans="1:2">
      <c r="A9" s="4" t="s">
        <v>779</v>
      </c>
      <c r="B9" s="4" t="s">
        <v>781</v>
      </c>
    </row>
    <row r="10" spans="1:2">
      <c r="A10" s="4" t="s">
        <v>754</v>
      </c>
    </row>
    <row r="11" spans="1:2">
      <c r="A11" s="3" t="s">
        <v>776</v>
      </c>
    </row>
    <row r="12" spans="1:2">
      <c r="A12" s="4" t="s">
        <v>778</v>
      </c>
      <c r="B12" s="5" t="n">
        <v>4934</v>
      </c>
    </row>
    <row r="13" spans="1:2">
      <c r="A13" s="4" t="s">
        <v>782</v>
      </c>
      <c r="B13" s="4" t="s">
        <v>780</v>
      </c>
    </row>
    <row r="14" spans="1:2">
      <c r="A14" s="4" t="s">
        <v>782</v>
      </c>
      <c r="B14" s="4" t="s">
        <v>783</v>
      </c>
    </row>
    <row r="15" spans="1:2">
      <c r="A15" s="4" t="s">
        <v>779</v>
      </c>
      <c r="B15" s="4" t="s">
        <v>784</v>
      </c>
    </row>
    <row r="16" spans="1:2">
      <c r="A16" s="4" t="s">
        <v>785</v>
      </c>
    </row>
    <row r="17" spans="1:2">
      <c r="A17" s="3" t="s">
        <v>776</v>
      </c>
    </row>
    <row r="18" spans="1:2">
      <c r="A18" s="4" t="s">
        <v>786</v>
      </c>
      <c r="B18" s="5" t="n">
        <v>50403</v>
      </c>
    </row>
    <row r="19" spans="1:2">
      <c r="A19" s="4" t="s">
        <v>787</v>
      </c>
    </row>
    <row r="20" spans="1:2">
      <c r="A20" s="3" t="s">
        <v>776</v>
      </c>
    </row>
    <row r="21" spans="1:2">
      <c r="A21" s="4" t="s">
        <v>782</v>
      </c>
      <c r="B21" s="4" t="s">
        <v>784</v>
      </c>
    </row>
    <row r="22" spans="1:2">
      <c r="A22" s="4" t="s">
        <v>788</v>
      </c>
    </row>
    <row r="23" spans="1:2">
      <c r="A23" s="3" t="s">
        <v>776</v>
      </c>
    </row>
    <row r="24" spans="1:2">
      <c r="A24" s="4" t="s">
        <v>786</v>
      </c>
      <c r="B24" s="5" t="n">
        <v>103950</v>
      </c>
    </row>
    <row r="25" spans="1:2">
      <c r="A25" s="4" t="s">
        <v>789</v>
      </c>
    </row>
    <row r="26" spans="1:2">
      <c r="A26" s="3" t="s">
        <v>776</v>
      </c>
    </row>
    <row r="27" spans="1:2">
      <c r="A27" s="4" t="s">
        <v>782</v>
      </c>
      <c r="B27" s="4" t="s">
        <v>780</v>
      </c>
    </row>
    <row r="28" spans="1:2">
      <c r="A28" s="4" t="s">
        <v>782</v>
      </c>
      <c r="B28" s="4" t="s">
        <v>7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6</v>
      </c>
      <c r="D2" s="2" t="s">
        <v>103</v>
      </c>
    </row>
    <row r="3" spans="1:4">
      <c r="A3" s="3" t="s">
        <v>792</v>
      </c>
    </row>
    <row r="4" spans="1:4">
      <c r="A4" s="4" t="s">
        <v>793</v>
      </c>
      <c r="B4" s="4" t="s">
        <v>794</v>
      </c>
      <c r="C4" s="4" t="s">
        <v>794</v>
      </c>
      <c r="D4" s="4" t="s">
        <v>795</v>
      </c>
    </row>
    <row r="5" spans="1:4">
      <c r="A5" s="4" t="s">
        <v>796</v>
      </c>
      <c r="B5" s="4" t="s">
        <v>797</v>
      </c>
      <c r="C5" s="4" t="s">
        <v>797</v>
      </c>
      <c r="D5" s="4" t="s">
        <v>797</v>
      </c>
    </row>
    <row r="6" spans="1:4">
      <c r="A6" s="4" t="s">
        <v>798</v>
      </c>
      <c r="B6" s="4" t="s">
        <v>799</v>
      </c>
      <c r="C6" s="4" t="s">
        <v>800</v>
      </c>
      <c r="D6" s="4" t="s">
        <v>801</v>
      </c>
    </row>
    <row r="7" spans="1:4">
      <c r="A7" s="4" t="s">
        <v>802</v>
      </c>
      <c r="B7" s="4" t="s">
        <v>803</v>
      </c>
      <c r="C7" s="4" t="s">
        <v>804</v>
      </c>
      <c r="D7" s="4" t="s">
        <v>805</v>
      </c>
    </row>
    <row r="8" spans="1:4">
      <c r="A8" s="4" t="s">
        <v>806</v>
      </c>
      <c r="B8" s="4" t="s">
        <v>807</v>
      </c>
      <c r="C8" s="4" t="s">
        <v>808</v>
      </c>
      <c r="D8" s="4" t="s">
        <v>809</v>
      </c>
    </row>
    <row r="9" spans="1:4">
      <c r="A9" s="4" t="s">
        <v>810</v>
      </c>
      <c r="B9" s="4" t="s">
        <v>811</v>
      </c>
      <c r="C9" s="4" t="s">
        <v>812</v>
      </c>
      <c r="D9" s="4" t="s">
        <v>813</v>
      </c>
    </row>
    <row r="10" spans="1:4">
      <c r="A10" s="4" t="s">
        <v>814</v>
      </c>
      <c r="B10" s="4" t="s">
        <v>815</v>
      </c>
      <c r="C10" s="4" t="s">
        <v>713</v>
      </c>
      <c r="D10" s="4" t="s">
        <v>816</v>
      </c>
    </row>
    <row r="11" spans="1:4">
      <c r="A11" s="4" t="s">
        <v>817</v>
      </c>
      <c r="B11" s="4" t="s">
        <v>797</v>
      </c>
      <c r="C11" s="4" t="s">
        <v>797</v>
      </c>
      <c r="D11" s="4" t="s">
        <v>818</v>
      </c>
    </row>
    <row r="12" spans="1:4">
      <c r="A12" s="4" t="s">
        <v>127</v>
      </c>
      <c r="B12" s="4" t="s">
        <v>797</v>
      </c>
      <c r="C12" s="4" t="s">
        <v>797</v>
      </c>
      <c r="D12" s="4" t="s">
        <v>7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6</v>
      </c>
    </row>
    <row r="3" spans="1:3">
      <c r="A3" s="3" t="s">
        <v>232</v>
      </c>
    </row>
    <row r="4" spans="1:3">
      <c r="A4" s="4" t="s">
        <v>820</v>
      </c>
      <c r="B4" s="5" t="n">
        <v>8958</v>
      </c>
      <c r="C4" s="5" t="n">
        <v>6119</v>
      </c>
    </row>
    <row r="5" spans="1:3">
      <c r="A5" s="4" t="s">
        <v>821</v>
      </c>
      <c r="B5" s="6" t="n">
        <v>0</v>
      </c>
      <c r="C5" s="6" t="n">
        <v>736</v>
      </c>
    </row>
    <row r="6" spans="1:3">
      <c r="A6" s="4" t="s">
        <v>822</v>
      </c>
      <c r="B6" s="6" t="n">
        <v>6076</v>
      </c>
      <c r="C6" s="6" t="n">
        <v>2103</v>
      </c>
    </row>
    <row r="7" spans="1:3">
      <c r="A7" s="4" t="s">
        <v>823</v>
      </c>
      <c r="B7" s="5" t="n">
        <v>15034</v>
      </c>
      <c r="C7" s="5" t="n">
        <v>89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72</v>
      </c>
      <c r="J1" s="2" t="s">
        <v>1</v>
      </c>
    </row>
    <row r="2" spans="1:12">
      <c r="B2" s="2" t="s">
        <v>2</v>
      </c>
      <c r="C2" s="2" t="s">
        <v>373</v>
      </c>
      <c r="D2" s="2" t="s">
        <v>4</v>
      </c>
      <c r="E2" s="2" t="s">
        <v>374</v>
      </c>
      <c r="F2" s="2" t="s">
        <v>66</v>
      </c>
      <c r="G2" s="2" t="s">
        <v>375</v>
      </c>
      <c r="H2" s="2" t="s">
        <v>376</v>
      </c>
      <c r="I2" s="2" t="s">
        <v>377</v>
      </c>
      <c r="J2" s="2" t="s">
        <v>2</v>
      </c>
      <c r="K2" s="2" t="s">
        <v>66</v>
      </c>
      <c r="L2" s="2" t="s">
        <v>103</v>
      </c>
    </row>
    <row r="3" spans="1:12">
      <c r="A3" s="3" t="s">
        <v>235</v>
      </c>
    </row>
    <row r="4" spans="1:12">
      <c r="A4" s="4" t="s">
        <v>105</v>
      </c>
      <c r="B4" s="5" t="n">
        <v>0</v>
      </c>
      <c r="C4" s="5" t="n">
        <v>0</v>
      </c>
      <c r="D4" s="5" t="n">
        <v>30000</v>
      </c>
      <c r="E4" s="5" t="n">
        <v>5160</v>
      </c>
      <c r="F4" s="5" t="n">
        <v>26137</v>
      </c>
      <c r="G4" s="5" t="n">
        <v>18564</v>
      </c>
      <c r="H4" s="5" t="n">
        <v>12987</v>
      </c>
      <c r="I4" s="5" t="n">
        <v>11449</v>
      </c>
      <c r="J4" s="5" t="n">
        <v>35160</v>
      </c>
      <c r="K4" s="5" t="n">
        <v>69137</v>
      </c>
      <c r="L4" s="5" t="n">
        <v>5247</v>
      </c>
    </row>
    <row r="5" spans="1:12">
      <c r="A5" s="4" t="s">
        <v>110</v>
      </c>
      <c r="B5" s="6" t="n">
        <v>-26611</v>
      </c>
      <c r="C5" s="6" t="n">
        <v>-23333</v>
      </c>
      <c r="D5" s="6" t="n">
        <v>6049</v>
      </c>
      <c r="E5" s="6" t="n">
        <v>-14871</v>
      </c>
      <c r="F5" s="6" t="n">
        <v>8262</v>
      </c>
      <c r="G5" s="6" t="n">
        <v>6477</v>
      </c>
      <c r="H5" s="6" t="n">
        <v>1871</v>
      </c>
      <c r="I5" s="6" t="n">
        <v>532</v>
      </c>
      <c r="J5" s="6" t="n">
        <v>-58765</v>
      </c>
      <c r="K5" s="6" t="n">
        <v>17142</v>
      </c>
      <c r="L5" s="6" t="n">
        <v>-26586</v>
      </c>
    </row>
    <row r="6" spans="1:12">
      <c r="A6" s="4" t="s">
        <v>114</v>
      </c>
      <c r="B6" s="5" t="n">
        <v>-24924</v>
      </c>
      <c r="C6" s="5" t="n">
        <v>-22296</v>
      </c>
      <c r="D6" s="5" t="n">
        <v>7115</v>
      </c>
      <c r="E6" s="5" t="n">
        <v>-13687</v>
      </c>
      <c r="F6" s="5" t="n">
        <v>9377</v>
      </c>
      <c r="G6" s="5" t="n">
        <v>6683</v>
      </c>
      <c r="H6" s="5" t="n">
        <v>1797</v>
      </c>
      <c r="I6" s="5" t="n">
        <v>310</v>
      </c>
      <c r="J6" s="5" t="n">
        <v>-53792</v>
      </c>
      <c r="K6" s="5" t="n">
        <v>18167</v>
      </c>
      <c r="L6" s="5" t="n">
        <v>-28697</v>
      </c>
    </row>
    <row r="7" spans="1:12">
      <c r="A7" s="4" t="s">
        <v>737</v>
      </c>
      <c r="B7" s="8" t="n">
        <v>-0.8</v>
      </c>
      <c r="C7" s="8" t="n">
        <v>-0.93</v>
      </c>
      <c r="D7" s="8" t="n">
        <v>0.3</v>
      </c>
      <c r="E7" s="8" t="n">
        <v>-0.57</v>
      </c>
      <c r="F7" s="8" t="n">
        <v>0.39</v>
      </c>
      <c r="G7" s="5" t="n">
        <v>0</v>
      </c>
      <c r="H7" s="5" t="n">
        <v>0</v>
      </c>
      <c r="I7" s="5" t="n">
        <v>0</v>
      </c>
      <c r="J7" s="8" t="n">
        <v>-2.09</v>
      </c>
      <c r="K7" s="8" t="n">
        <v>0.65</v>
      </c>
      <c r="L7" s="8" t="n">
        <v>-50.37</v>
      </c>
    </row>
    <row r="8" spans="1:12">
      <c r="A8" s="4" t="s">
        <v>738</v>
      </c>
      <c r="B8" s="8" t="n">
        <v>-0.8</v>
      </c>
      <c r="C8" s="8" t="n">
        <v>-0.93</v>
      </c>
      <c r="D8" s="8" t="n">
        <v>0.28</v>
      </c>
      <c r="E8" s="8" t="n">
        <v>-0.57</v>
      </c>
      <c r="F8" s="8" t="n">
        <v>0.37</v>
      </c>
      <c r="G8" s="5" t="n">
        <v>0</v>
      </c>
      <c r="H8" s="5" t="n">
        <v>0</v>
      </c>
      <c r="I8" s="5" t="n">
        <v>0</v>
      </c>
      <c r="J8" s="8" t="n">
        <v>-2.09</v>
      </c>
      <c r="K8" s="8" t="n">
        <v>0.57</v>
      </c>
      <c r="L8" s="8" t="n">
        <v>-50.3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v>
      </c>
      <c r="B1" s="2" t="s">
        <v>2</v>
      </c>
      <c r="C1" s="2" t="s">
        <v>66</v>
      </c>
      <c r="D1" s="2" t="s">
        <v>161</v>
      </c>
      <c r="E1" s="2" t="s">
        <v>103</v>
      </c>
    </row>
    <row r="2" spans="1:5">
      <c r="A2" s="3" t="s">
        <v>162</v>
      </c>
    </row>
    <row r="3" spans="1:5">
      <c r="A3" s="4" t="s">
        <v>98</v>
      </c>
      <c r="B3" s="7" t="n">
        <v>0.0001</v>
      </c>
      <c r="C3" s="7" t="n">
        <v>0.0001</v>
      </c>
      <c r="D3" s="7" t="n">
        <v>0.0001</v>
      </c>
      <c r="E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6</v>
      </c>
      <c r="D2" s="2" t="s">
        <v>103</v>
      </c>
    </row>
    <row r="3" spans="1:4">
      <c r="A3" s="3" t="s">
        <v>164</v>
      </c>
    </row>
    <row r="4" spans="1:4">
      <c r="A4" s="4" t="s">
        <v>114</v>
      </c>
      <c r="B4" s="5" t="n">
        <v>-53792</v>
      </c>
      <c r="C4" s="5" t="n">
        <v>18167</v>
      </c>
      <c r="D4" s="5" t="n">
        <v>-28697</v>
      </c>
    </row>
    <row r="5" spans="1:4">
      <c r="A5" s="3" t="s">
        <v>165</v>
      </c>
    </row>
    <row r="6" spans="1:4">
      <c r="A6" s="4" t="s">
        <v>166</v>
      </c>
      <c r="B6" s="6" t="n">
        <v>0</v>
      </c>
      <c r="C6" s="6" t="n">
        <v>577</v>
      </c>
      <c r="D6" s="6" t="n">
        <v>526</v>
      </c>
    </row>
    <row r="7" spans="1:4">
      <c r="A7" s="4" t="s">
        <v>167</v>
      </c>
      <c r="B7" s="6" t="n">
        <v>0</v>
      </c>
      <c r="C7" s="6" t="n">
        <v>0</v>
      </c>
      <c r="D7" s="6" t="n">
        <v>-5586</v>
      </c>
    </row>
    <row r="8" spans="1:4">
      <c r="A8" s="4" t="s">
        <v>168</v>
      </c>
      <c r="B8" s="6" t="n">
        <v>-1563</v>
      </c>
      <c r="C8" s="6" t="n">
        <v>-387</v>
      </c>
      <c r="D8" s="6" t="n">
        <v>0</v>
      </c>
    </row>
    <row r="9" spans="1:4">
      <c r="A9" s="4" t="s">
        <v>169</v>
      </c>
      <c r="B9" s="6" t="n">
        <v>1832</v>
      </c>
      <c r="C9" s="6" t="n">
        <v>252</v>
      </c>
      <c r="D9" s="6" t="n">
        <v>178</v>
      </c>
    </row>
    <row r="10" spans="1:4">
      <c r="A10" s="4" t="s">
        <v>170</v>
      </c>
      <c r="B10" s="6" t="n">
        <v>12182</v>
      </c>
      <c r="C10" s="6" t="n">
        <v>2801</v>
      </c>
      <c r="D10" s="6" t="n">
        <v>1027</v>
      </c>
    </row>
    <row r="11" spans="1:4">
      <c r="A11" s="4" t="s">
        <v>171</v>
      </c>
      <c r="B11" s="6" t="n">
        <v>-325</v>
      </c>
      <c r="C11" s="6" t="n">
        <v>745</v>
      </c>
      <c r="D11" s="6" t="n">
        <v>0</v>
      </c>
    </row>
    <row r="12" spans="1:4">
      <c r="A12" s="4" t="s">
        <v>172</v>
      </c>
      <c r="B12" s="6" t="n">
        <v>0</v>
      </c>
      <c r="C12" s="6" t="n">
        <v>0</v>
      </c>
      <c r="D12" s="6" t="n">
        <v>5495</v>
      </c>
    </row>
    <row r="13" spans="1:4">
      <c r="A13" s="4" t="s">
        <v>173</v>
      </c>
      <c r="B13" s="6" t="n">
        <v>0</v>
      </c>
      <c r="C13" s="6" t="n">
        <v>0</v>
      </c>
      <c r="D13" s="6" t="n">
        <v>1669</v>
      </c>
    </row>
    <row r="14" spans="1:4">
      <c r="A14" s="3" t="s">
        <v>174</v>
      </c>
    </row>
    <row r="15" spans="1:4">
      <c r="A15" s="4" t="s">
        <v>175</v>
      </c>
      <c r="B15" s="6" t="n">
        <v>-400</v>
      </c>
      <c r="C15" s="6" t="n">
        <v>-2187</v>
      </c>
      <c r="D15" s="6" t="n">
        <v>-843</v>
      </c>
    </row>
    <row r="16" spans="1:4">
      <c r="A16" s="4" t="s">
        <v>81</v>
      </c>
      <c r="B16" s="6" t="n">
        <v>-5160</v>
      </c>
      <c r="C16" s="6" t="n">
        <v>-44137</v>
      </c>
      <c r="D16" s="6" t="n">
        <v>49753</v>
      </c>
    </row>
    <row r="17" spans="1:4">
      <c r="A17" s="4" t="s">
        <v>79</v>
      </c>
      <c r="B17" s="6" t="n">
        <v>-2082</v>
      </c>
      <c r="C17" s="6" t="n">
        <v>1034</v>
      </c>
      <c r="D17" s="6" t="n">
        <v>1280</v>
      </c>
    </row>
    <row r="18" spans="1:4">
      <c r="A18" s="4" t="s">
        <v>176</v>
      </c>
      <c r="B18" s="6" t="n">
        <v>6762</v>
      </c>
      <c r="C18" s="6" t="n">
        <v>1962</v>
      </c>
      <c r="D18" s="6" t="n">
        <v>2046</v>
      </c>
    </row>
    <row r="19" spans="1:4">
      <c r="A19" s="4" t="s">
        <v>177</v>
      </c>
      <c r="B19" s="6" t="n">
        <v>-42546</v>
      </c>
      <c r="C19" s="6" t="n">
        <v>-21173</v>
      </c>
      <c r="D19" s="6" t="n">
        <v>26848</v>
      </c>
    </row>
    <row r="20" spans="1:4">
      <c r="A20" s="3" t="s">
        <v>178</v>
      </c>
    </row>
    <row r="21" spans="1:4">
      <c r="A21" s="4" t="s">
        <v>179</v>
      </c>
      <c r="B21" s="6" t="n">
        <v>-2171</v>
      </c>
      <c r="C21" s="6" t="n">
        <v>-1067</v>
      </c>
      <c r="D21" s="6" t="n">
        <v>-90</v>
      </c>
    </row>
    <row r="22" spans="1:4">
      <c r="A22" s="4" t="s">
        <v>180</v>
      </c>
      <c r="B22" s="6" t="n">
        <v>199916</v>
      </c>
      <c r="C22" s="6" t="n">
        <v>13500</v>
      </c>
      <c r="D22" s="6" t="n">
        <v>0</v>
      </c>
    </row>
    <row r="23" spans="1:4">
      <c r="A23" s="4" t="s">
        <v>181</v>
      </c>
      <c r="B23" s="6" t="n">
        <v>-380368</v>
      </c>
      <c r="C23" s="6" t="n">
        <v>-159299</v>
      </c>
      <c r="D23" s="6" t="n">
        <v>0</v>
      </c>
    </row>
    <row r="24" spans="1:4">
      <c r="A24" s="4" t="s">
        <v>182</v>
      </c>
      <c r="B24" s="6" t="n">
        <v>-182623</v>
      </c>
      <c r="C24" s="6" t="n">
        <v>-146866</v>
      </c>
      <c r="D24" s="6" t="n">
        <v>-90</v>
      </c>
    </row>
    <row r="25" spans="1:4">
      <c r="A25" s="3" t="s">
        <v>183</v>
      </c>
    </row>
    <row r="26" spans="1:4">
      <c r="A26" s="4" t="s">
        <v>184</v>
      </c>
      <c r="B26" s="6" t="n">
        <v>226474</v>
      </c>
      <c r="C26" s="6" t="n">
        <v>110574</v>
      </c>
      <c r="D26" s="6" t="n">
        <v>0</v>
      </c>
    </row>
    <row r="27" spans="1:4">
      <c r="A27" s="4" t="s">
        <v>185</v>
      </c>
      <c r="B27" s="6" t="n">
        <v>0</v>
      </c>
      <c r="C27" s="6" t="n">
        <v>49800</v>
      </c>
      <c r="D27" s="6" t="n">
        <v>0</v>
      </c>
    </row>
    <row r="28" spans="1:4">
      <c r="A28" s="4" t="s">
        <v>186</v>
      </c>
      <c r="B28" s="6" t="n">
        <v>3661</v>
      </c>
      <c r="C28" s="6" t="n">
        <v>1511</v>
      </c>
      <c r="D28" s="6" t="n">
        <v>317</v>
      </c>
    </row>
    <row r="29" spans="1:4">
      <c r="A29" s="4" t="s">
        <v>187</v>
      </c>
      <c r="B29" s="6" t="n">
        <v>0</v>
      </c>
      <c r="C29" s="6" t="n">
        <v>56</v>
      </c>
      <c r="D29" s="6" t="n">
        <v>0</v>
      </c>
    </row>
    <row r="30" spans="1:4">
      <c r="A30" s="4" t="s">
        <v>188</v>
      </c>
      <c r="B30" s="6" t="n">
        <v>0</v>
      </c>
      <c r="C30" s="6" t="n">
        <v>0</v>
      </c>
      <c r="D30" s="6" t="n">
        <v>8060</v>
      </c>
    </row>
    <row r="31" spans="1:4">
      <c r="A31" s="4" t="s">
        <v>189</v>
      </c>
      <c r="B31" s="6" t="n">
        <v>230135</v>
      </c>
      <c r="C31" s="6" t="n">
        <v>161941</v>
      </c>
      <c r="D31" s="6" t="n">
        <v>8377</v>
      </c>
    </row>
    <row r="32" spans="1:4">
      <c r="A32" s="4" t="s">
        <v>190</v>
      </c>
      <c r="B32" s="6" t="n">
        <v>0</v>
      </c>
      <c r="C32" s="6" t="n">
        <v>0</v>
      </c>
      <c r="D32" s="6" t="n">
        <v>52</v>
      </c>
    </row>
    <row r="33" spans="1:4">
      <c r="A33" s="4" t="s">
        <v>191</v>
      </c>
      <c r="B33" s="6" t="n">
        <v>4966</v>
      </c>
      <c r="C33" s="6" t="n">
        <v>-6098</v>
      </c>
      <c r="D33" s="6" t="n">
        <v>35187</v>
      </c>
    </row>
    <row r="34" spans="1:4">
      <c r="A34" s="4" t="s">
        <v>192</v>
      </c>
      <c r="B34" s="6" t="n">
        <v>35138</v>
      </c>
      <c r="C34" s="6" t="n">
        <v>41236</v>
      </c>
      <c r="D34" s="6" t="n">
        <v>6049</v>
      </c>
    </row>
    <row r="35" spans="1:4">
      <c r="A35" s="4" t="s">
        <v>193</v>
      </c>
      <c r="B35" s="6" t="n">
        <v>40104</v>
      </c>
      <c r="C35" s="6" t="n">
        <v>35138</v>
      </c>
      <c r="D35" s="6" t="n">
        <v>41236</v>
      </c>
    </row>
    <row r="36" spans="1:4">
      <c r="A36" s="3" t="s">
        <v>194</v>
      </c>
    </row>
    <row r="37" spans="1:4">
      <c r="A37" s="4" t="s">
        <v>195</v>
      </c>
      <c r="B37" s="6" t="n">
        <v>8324</v>
      </c>
      <c r="C37" s="6" t="n">
        <v>0</v>
      </c>
      <c r="D37" s="6" t="n">
        <v>0</v>
      </c>
    </row>
    <row r="38" spans="1:4">
      <c r="A38" s="4" t="s">
        <v>196</v>
      </c>
      <c r="B38" s="6" t="n">
        <v>0</v>
      </c>
      <c r="C38" s="6" t="n">
        <v>8324</v>
      </c>
      <c r="D38" s="6" t="n">
        <v>0</v>
      </c>
    </row>
    <row r="39" spans="1:4">
      <c r="A39" s="4" t="s">
        <v>197</v>
      </c>
      <c r="B39" s="6" t="n">
        <v>0</v>
      </c>
      <c r="C39" s="6" t="n">
        <v>642</v>
      </c>
      <c r="D39" s="6" t="n">
        <v>0</v>
      </c>
    </row>
    <row r="40" spans="1:4">
      <c r="A40" s="4" t="s">
        <v>198</v>
      </c>
      <c r="B40" s="5" t="n">
        <v>0</v>
      </c>
      <c r="C40" s="5" t="n">
        <v>0</v>
      </c>
      <c r="D40" s="5" t="n">
        <v>236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21:16Z</dcterms:created>
  <dcterms:modified xmlns:dcterms="http://purl.org/dc/terms/" xmlns:xsi="http://www.w3.org/2001/XMLSchema-instance" xsi:type="dcterms:W3CDTF">2020-03-10T16:21:16Z</dcterms:modified>
</cp:coreProperties>
</file>